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Description, Basis of " sheetId="6" r:id="rId6"/>
    <s:sheet name="Earnings Per Share" sheetId="7" r:id="rId7"/>
    <s:sheet name="Marketable Securities" sheetId="8" r:id="rId8"/>
    <s:sheet name="Intangible Assets" sheetId="9" r:id="rId9"/>
    <s:sheet name="Inventories" sheetId="10" r:id="rId10"/>
    <s:sheet name="Share-based Compensation" sheetId="11" r:id="rId11"/>
    <s:sheet name="Shareholders' Equity" sheetId="12" r:id="rId12"/>
    <s:sheet name="Fair Value Measurements" sheetId="13" r:id="rId13"/>
    <s:sheet name="Income Taxes" sheetId="14" r:id="rId14"/>
    <s:sheet name="Subsequent Events" sheetId="15" r:id="rId15"/>
    <s:sheet name="Business Description, Basis o16" sheetId="16" r:id="rId16"/>
    <s:sheet name="Earnings Per Share (Tables)" sheetId="17" r:id="rId17"/>
    <s:sheet name="Marketable Securities (Tables)" sheetId="18" r:id="rId18"/>
    <s:sheet name="Intangible Assets (Tables)" sheetId="19" r:id="rId19"/>
    <s:sheet name="Inventories (Tables)" sheetId="20" r:id="rId20"/>
    <s:sheet name="Share-based Compensation (Table" sheetId="21" r:id="rId21"/>
    <s:sheet name="Shareholders' Equity (Tables)" sheetId="22" r:id="rId22"/>
    <s:sheet name="Fair Value Measurements (Tables" sheetId="23" r:id="rId23"/>
    <s:sheet name="Earnings Per Share - Computatio" sheetId="24" r:id="rId24"/>
    <s:sheet name="Marketable Securities - Schedul" sheetId="25" r:id="rId25"/>
    <s:sheet name="Marketable Securities - Sched26" sheetId="26" r:id="rId26"/>
    <s:sheet name="Marketable Securities - Sched27" sheetId="27" r:id="rId27"/>
    <s:sheet name="Intangible Assets - Schedule of" sheetId="28" r:id="rId28"/>
    <s:sheet name="Intangible Assets - Schedule 29" sheetId="29" r:id="rId29"/>
    <s:sheet name="Intangible Assets - Schedule 30" sheetId="30" r:id="rId30"/>
    <s:sheet name="Inventories (Details Narrative)" sheetId="31" r:id="rId31"/>
    <s:sheet name="Inventories - Schedule of Inven" sheetId="32" r:id="rId32"/>
    <s:sheet name="Inventories - Summary of Losses" sheetId="33" r:id="rId33"/>
    <s:sheet name="Share-based Compensation (Detai" sheetId="34" r:id="rId34"/>
    <s:sheet name="Share-based Compensation - Sche" sheetId="35" r:id="rId35"/>
    <s:sheet name="Share-based Compensation - Sc36" sheetId="36" r:id="rId36"/>
    <s:sheet name="Shareholders' Equity (Details N" sheetId="37" r:id="rId37"/>
    <s:sheet name="Shareholders' Equity - Summary " sheetId="38" r:id="rId38"/>
    <s:sheet name="Fair Value Measurements - Sched" sheetId="39" r:id="rId39"/>
    <s:sheet name="Income Taxes (Details Narrative" sheetId="40" r:id="rId40"/>
    <s:sheet name="Subsequent Events (Details Narr" sheetId="41" r:id="rId41"/>
  </s:sheets>
  <s:definedNames/>
  <s:calcPr calcId="124519" calcMode="auto" fullCalcOnLoad="1"/>
</s:workbook>
</file>

<file path=xl/sharedStrings.xml><?xml version="1.0" encoding="utf-8"?>
<sst xmlns="http://schemas.openxmlformats.org/spreadsheetml/2006/main" uniqueCount="373">
  <si>
    <t>Document and Entity Information - shares</t>
  </si>
  <si>
    <t>6 Months Ended</t>
  </si>
  <si>
    <t>Jun. 30, 2016</t>
  </si>
  <si>
    <t>Jul. 31, 2016</t>
  </si>
  <si>
    <t>Document And Entity Information</t>
  </si>
  <si>
    <t>Entity Registrant Name</t>
  </si>
  <si>
    <t>CLEARONE INC</t>
  </si>
  <si>
    <t>Entity Central Index Key</t>
  </si>
  <si>
    <t>Document Type</t>
  </si>
  <si>
    <t>10-Q</t>
  </si>
  <si>
    <t>Document Period End Date</t>
  </si>
  <si>
    <t>Jun. 30,
		2016</t>
  </si>
  <si>
    <t>Amendment Flag</t>
  </si>
  <si>
    <t>false</t>
  </si>
  <si>
    <t>Current Fiscal Year End Date</t>
  </si>
  <si>
    <t>--12-31</t>
  </si>
  <si>
    <t>Entity Filer Category</t>
  </si>
  <si>
    <t>Accelerated Filer</t>
  </si>
  <si>
    <t>Entity Common Stock, Shares Outstanding</t>
  </si>
  <si>
    <t>Trading Symbol</t>
  </si>
  <si>
    <t>CLRO</t>
  </si>
  <si>
    <t>Document Fiscal Period Focus</t>
  </si>
  <si>
    <t>Q2</t>
  </si>
  <si>
    <t>Document Fiscal Year Focus</t>
  </si>
  <si>
    <t>Condensed Consolidated Balance Sheets - USD ($) $ in Thousands</t>
  </si>
  <si>
    <t>Dec. 31, 2015</t>
  </si>
  <si>
    <t>Current assets:</t>
  </si>
  <si>
    <t>Cash and cash equivalents</t>
  </si>
  <si>
    <t>Marketable securities</t>
  </si>
  <si>
    <t>Receivables, net of allowance for doubtful accounts of $86 and $54, respectively</t>
  </si>
  <si>
    <t>Inventories</t>
  </si>
  <si>
    <t>Distributor channel inventories</t>
  </si>
  <si>
    <t>Prepaid expenses and other assets</t>
  </si>
  <si>
    <t>Total current assets</t>
  </si>
  <si>
    <t>Long-term marketable securities</t>
  </si>
  <si>
    <t>Long-term inventories, net</t>
  </si>
  <si>
    <t>Property and equipment, net</t>
  </si>
  <si>
    <t>Intangibles, net</t>
  </si>
  <si>
    <t>Goodwill</t>
  </si>
  <si>
    <t>Deferred income taxes</t>
  </si>
  <si>
    <t>Other assets</t>
  </si>
  <si>
    <t>Total assets</t>
  </si>
  <si>
    <t>Current liabilities:</t>
  </si>
  <si>
    <t>Accounts payable</t>
  </si>
  <si>
    <t>Accrued liabilities</t>
  </si>
  <si>
    <t>Deferred product revenue</t>
  </si>
  <si>
    <t>Total current liabilities</t>
  </si>
  <si>
    <t>Deferred rent</t>
  </si>
  <si>
    <t>Other long-term liabilities</t>
  </si>
  <si>
    <t>Total liabilities</t>
  </si>
  <si>
    <t>Shareholders' equity:</t>
  </si>
  <si>
    <t>Common stock, par value $0.001, 50,000,000 shares authorized, 8,933,582 and 9,183,957 shares issued and outstanding</t>
  </si>
  <si>
    <t>Additional paid-in capital</t>
  </si>
  <si>
    <t>Accumulated other comprehensive income (loss)</t>
  </si>
  <si>
    <t>Retained earnings</t>
  </si>
  <si>
    <t>Total shareholders' equity</t>
  </si>
  <si>
    <t>Total liabilities and shareholders' equity</t>
  </si>
  <si>
    <t>Condensed 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Income and Comprehensive Income (Unaudited) - USD ($) $ in Thousands</t>
  </si>
  <si>
    <t>3 Months Ended</t>
  </si>
  <si>
    <t>Jun. 30, 2015</t>
  </si>
  <si>
    <t>Income Statement [Abstract]</t>
  </si>
  <si>
    <t>Revenue</t>
  </si>
  <si>
    <t>Cost of goods sold</t>
  </si>
  <si>
    <t>Gross profit</t>
  </si>
  <si>
    <t>Operating expenses:</t>
  </si>
  <si>
    <t>Sales and marketing</t>
  </si>
  <si>
    <t>Research and product development</t>
  </si>
  <si>
    <t>General and administrative</t>
  </si>
  <si>
    <t>Total operating expenses</t>
  </si>
  <si>
    <t>Operating income</t>
  </si>
  <si>
    <t>Other income, net</t>
  </si>
  <si>
    <t>Income before income taxes</t>
  </si>
  <si>
    <t>Provision for income taxes</t>
  </si>
  <si>
    <t>Net income</t>
  </si>
  <si>
    <t>Basic earnings per common share</t>
  </si>
  <si>
    <t>Diluted earnings per common share</t>
  </si>
  <si>
    <t>Basic weighted average shares outstanding</t>
  </si>
  <si>
    <t>Diluted weighted average shares outstanding</t>
  </si>
  <si>
    <t>Comprehensive income:</t>
  </si>
  <si>
    <t>Other comprehensive income:</t>
  </si>
  <si>
    <t>Change in unrealized gains (losses) on available-for-sale securities, net of tax</t>
  </si>
  <si>
    <t>Change in foreign currency translation adjustment</t>
  </si>
  <si>
    <t>Comprehensive income</t>
  </si>
  <si>
    <t>Condensed Consolidated Statements of Cash Flows (Unaudited) - USD ($) $ in Thousands</t>
  </si>
  <si>
    <t>Cash flows from operating activities:</t>
  </si>
  <si>
    <t>Adjustments to reconcile net income to net cash provided by operations:</t>
  </si>
  <si>
    <t>Depreciation and amortization expense</t>
  </si>
  <si>
    <t>Amortization of deferred rent</t>
  </si>
  <si>
    <t>Stock-based compensation expense</t>
  </si>
  <si>
    <t>Provision for (recoveries of) doubtful accounts, net</t>
  </si>
  <si>
    <t>Write-down of inventory to net realizable value</t>
  </si>
  <si>
    <t>Loss on disposal of assets</t>
  </si>
  <si>
    <t xml:space="preserve"> </t>
  </si>
  <si>
    <t>Tax benefit from exercise of stock options</t>
  </si>
  <si>
    <t>Changes in operating assets and liabilities:</t>
  </si>
  <si>
    <t>Receivables</t>
  </si>
  <si>
    <t>Income taxes payable</t>
  </si>
  <si>
    <t>Net cash provided by operating activities</t>
  </si>
  <si>
    <t>Cash flows from investing activities:</t>
  </si>
  <si>
    <t>Purchase of property and equipment</t>
  </si>
  <si>
    <t>Proceeds from maturities and sales of marketable securities</t>
  </si>
  <si>
    <t>Purchases of marketable securities</t>
  </si>
  <si>
    <t>Net cash provided by (used in) investing activities</t>
  </si>
  <si>
    <t>Cash flows from financing activities:</t>
  </si>
  <si>
    <t>Proceeds from the exercise of stock options</t>
  </si>
  <si>
    <t>Repurchase and cancellation of stock options</t>
  </si>
  <si>
    <t>Tax benefits from exercise of stock options</t>
  </si>
  <si>
    <t>Dividends paid</t>
  </si>
  <si>
    <t>Repurchase and cancellation of stock</t>
  </si>
  <si>
    <t>Net cash used in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Supplemental disclosure of cash flow information:</t>
  </si>
  <si>
    <t>Cash paid for income taxes</t>
  </si>
  <si>
    <t>Business Description, Basis of Presentation and Significant Accounting Policies</t>
  </si>
  <si>
    <t>Organization, Consolidation and Presentation of Financial Statements [Abstract]</t>
  </si>
  <si>
    <t>1. Business Description, Basis of Presentation and Significant
Accounting Policies Business Description: ClearOne, Inc. together with its subsidiaries
(collectively, ClearOne or the Company) is a global company that designs, develops and sells conferencing,
collaboration, streaming and digital signage solutions for audio and visual communications. The performance and simplicity of its
advanced comprehensive solutions offer unprecedented levels of functionality, reliability and scalability. Basis of Presentation: The fiscal year for ClearOne is the
12 months ending on December 31 st These accompanying interim condensed
consolidated financial statements for the three and six months ended June 30, 2016 and 2015,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densed consolidated financial statements contain all adjustments, consisting of normal recurring
accruals, necessary for a fair presentation of our financial position as of June 30, 2016 and December 31, 2015,
the results of operations for the three and six months ended June 30, 2016 and 2015, and the cash flows for the six months ended
June 30, 2016 and 2015. The results of operations for the three and six months ended June 30, 2016 and 2015 are not necessarily
indicative of the results for a full-year period. These interim condensed consolidated financial statements should be read in conjunction
with the financial statements included in our Annual Report on Form 10-K for the year ended December 31, 2015 filed with the
SEC. Significant Accounting Policies: The significant accounting policies
were described in Note 1 to the audited consolidated financial statements included in the Companys annual report on Form
10-K for the year ended December 31, 2015. There have been no changes to these policies during the six months ended June 30,
2016 that are of significance or potential significance to the Company. Recent Accounting Pronouncements: In May 2014,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The updated standard becomes effective for the Company on January 1, 2018. Early adoption
is permitted. The Company has not yet selected a transition method and is currently evaluating the effect that the updated standard
will have on the consolidated financial statements. In November 2015, the FASB issued ASU
2015-17, Income Taxes (Topic 740), simplifying the presentation of deferred taxes on the balance sheet by requiring companies to
classify everything as either a non-current asset or non-current liability. Early adoption of this ASU is permitted. ClearOne has
adopted this standard update early as it simplified the presentation of taxes on the balance sheet and within the income tax footnote. In February 2016, FASB released Accounting
Standards Update No. 2016-02, Leases (Topic 842) to bring transparency to lessee balance sheets. The ASU will require organizations
that lease assets (lessees) to recognize assets and liabilities on the balance sheet for the rights and obligations created by
all leases with terms of more than 12 months. The standard will apply to both types of leases-capital (or finance) leases and operating
leases. Previously, GAAP has required only capital leases to be recognized on lessee balance sheets. The standard is effective
for fiscal years beginning after December 15, 2018 and interim periods within fiscal years beginning after
December 15, 2018. Early application will be permitted for all organizations. The Company has not yet selected a transition method
and is currently evaluating the effect that the updated standard will have on the consolidated financial statements. In March 2016, the FASB issued ASU
2016-09, Compensation - Stock Compensation: Improvements to Employee Shared-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and we are currently
evaluating the impact that ASU 2016-09 will have on our consolidated financial statements.</t>
  </si>
  <si>
    <t>Earnings Per Share</t>
  </si>
  <si>
    <t>Earnings Per Share [Abstract]</t>
  </si>
  <si>
    <t xml:space="preserve">2. Earnings Per Share The following table sets forth the computation of basic and
diluted earnings per common share:
Three months ended June 30, Six months ended June 30,
2016 2015 2016 2015
Numerator:
Net income $ 955 $ 1,515 $ 2,323 $ 2,787
Denominator:
Basic weighted average shares outstanding 9,112,613 9,119,907 9,154,568 9,110,062
Dilutive common stock equivalents using treasury stock method 249,424 483,775 357,991 450,852
Diluted weighted average shares outstanding 9,362,037 9,603,682 9,512,559 9,560,914
Basic earnings per common share $ 0.10 $ 0.17 $ 0.25 $ 0.31
Diluted earnings per common share $ 0.10 $ 0.16 $ 0.24 $ 0.29
Weighted average options outstanding 869,471 1,037,978 935,021 1,037,560
Anti-dilutive options not included in the computations 277,195 74,209 277,195 171,459 </t>
  </si>
  <si>
    <t>Marketable Securities</t>
  </si>
  <si>
    <t>Investments, Debt and Equity Securities [Abstract]</t>
  </si>
  <si>
    <t>3. Marketable Securities The Company has classified its marketable
securities as available-for-sale securities. These securities are carried at estimated fair value with unrealized holding gains
and losses included in accumulated other comprehensive income/loss in stockholders equity until realized. Gains and losses
on marketable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ies at June 30, 2016 and December 31, 2015 were as follows:
Amortized cost Gross unrealized holding gains Gross unrealized holding losses Estimated fair value
June 30, 2016
Available-for-sale securities:
Corporate bonds and notes $ 20,232 $ 247 $ (19 ) $ 20,460
Municipal bonds 6,917 51 (0 ) 6,968
Total available-for-sale securities $ 27,149 $ 298 $ (19 ) $ 27,428
Amortized cost Gross unrealized holding gains Gross unrealized holding losses Estimated fair value
December 31, 2015
Available-for-sale securities:
Corporate bonds and notes $ 20,827 $ 50 $ (133 ) $ 20,744
Municipal bonds 5,608 18 (5 ) 5,621
Total available-for-sale securities $ 26,435 $ 68 $ (138 ) $ 26,365 Maturities
of marketable securities classified as available-for-sale securities were as follows at June 30, 2016:
Amortized cost Estimated fair value
June 30, 2016
Due within one year $ 7,129 $ 7,141
Due after one year through five years 19,045 19,287
Due after five years through ten years 975 1,000
Total available-for-sale securities $ 27,149 $ 27,428 Debt securities in an unrealized loss
position as of June 30, 2016 were not deemed impaired at acquisition and subsequent declines in fair value are not deemed
attributed to declines in credit quality. Management believes that it is more likely than not that the securities will receive
a full recovery of par value. The available-for-sale marketable securities in a gross unrealized loss position as of June 30,
2016 are summarized as follows:
Less than 12 months More than 12 months Total
(In thousands) Estimated fair value Gross unrealized holding losses Estimated fair value Gross unrealized holding losses Estimated fair value Gross unrealized holding losses
As of June 30, 2016
Corporate bonds and notes $ 1,930 $ (6 ) $ 1,424 $ (12 ) $ 3,354 $ (18 )
Municipal bonds 767 (1 ) - - 767 (1 )
$ 2,697 $ (7 ) $ 1,424 $ (12 ) $ 4,121 $ (19 )</t>
  </si>
  <si>
    <t>Intangible Assets</t>
  </si>
  <si>
    <t>Goodwill and Intangible Assets Disclosure [Abstract]</t>
  </si>
  <si>
    <t xml:space="preserve">4. Intangible Assets Intangible assets as of June 30,
2016 and December 31, 2015 consisted of the following:
Estimated useful lives June 30, 2016 December 31, 2015
Tradename 5 to 7 years $ 555 $ 555
Patents and technological know-how 10 years 5,927 5,850
Proprietary software 3 to 15 years 4,341 4,341
Other 3 to 5 years 324 324
Total intangible assets 11,147 11,070
Accumulated amortization (5,007 ) (4,432 )
Total intangible assets, net $ 6,140 $ 6,638 The amortization of intangible assets for the three and six
months ended June 30, 2016 and June 30, 2015 was as follows:
Three months ended June 30, Six months ended June 30,
2016 2015 2016 2015
Amortization of intangible assets $ 286 $ 315 $ 576 $ 629
The estimated future amortization expense of intangible assets
is as follows:
Years ending December 31,
2016 (remainder) $ 545
2017 925
2018 851
2019 778
2020 560
Thereafter 2,481
$ 6,140 </t>
  </si>
  <si>
    <t>Inventory Disclosure [Abstract]</t>
  </si>
  <si>
    <t xml:space="preserve">5. Inventories Inventories, net of reserves, as of June 30, 2016 and
December 31, 2015 consisted of the following:
June 30, 2016 December 31, 2015
Current:
Raw materials $ 2,736 $ 2,735
Finished goods 9,932 10,712
$ 12,668 $ 13,447
Long-term:
Raw materials $ 731 $ 375
Finished goods 1,347 1,643
$ 2,078 $ 2,018 Long-term inventory represents inventory
held in excess of our current (next 12 months) requirements based on our recent sales and forecasted level of sales. We expect
to sell the above inventory, net of reserves, at or above the stated cost and believe that no loss will be incurred on its sale. Current finished goods do not include
consigned inventory in the amounts of approximately $1,669 and $1,628 as of June 30, 2016 and December 31, 2015,
respectively. Distributor channel inventories represents inventory at distributors and other customers where revenue recognition
criteria have not yet been achieved. The following table summarizes the losses
incurred on valuation of inventory at lower of cost or market value and write-off of obsolete inventory during the three and six
months ended June 30, 2016 and 2015, respectively.
Three months ended June 30, Six months ended June 30,
2016 2015 2016 2015
Net loss on valuation of inventory and write-off of obsolete inventory $ 11 $ 83 $ 130 $ 130 </t>
  </si>
  <si>
    <t>Share-based Compensation</t>
  </si>
  <si>
    <t>Disclosure of Compensation Related Costs, Share-based Payments [Abstract]</t>
  </si>
  <si>
    <t xml:space="preserve">6. Share-based Compensation Employee Stock Option Plans The Companys share-based incentive
plans offering stock options primarily consists of two plans. Under both plans, one new share is issued for each stock option exercised.
The plans are described below. The Companys 1998 Incentive Plan
(the 1998 Plan) was the Companys primary plan through November 2007. Under this plan shares of common stock
was made available for issuance to employees and directors. Through December 1999, 1,066,000 options were granted that would cliff
vest after 9.8 years; however, such vesting was accelerated for 637,089 of these options upon meeting certain earnings per share
goals through the fiscal year ended June 30, 2003. Subsequent to December 1999 and through June 2002, 1,248,250 options were granted
that would cliff vest after 6.0 years; however, such vesting was accelerated for 300,494 of these options upon meeting certain
earnings per share goals through the fiscal year ended June 30, 2005. The Companys 2007 Equity Incentive
Plan (the 2007 Plan) was restated and approved by the shareholders on December 12, 2014. Provisions of the restated
2007 Plan include the granting of up to 2,000,000 incentive and non-qualified stock options, stock appreciation rights, restricted
stock and restricted stock units. Options may be granted to employees, officers, non-employee directors and other service providers
and may be granted upon such terms as the Compensation Committee of the Board of Directors determines in their sole discretion. Of the options granted subsequent to
June 2002, all vesting schedules are based on 3 or 4-year vesting schedules, with either one-third or one-fourth vesting on the
first anniversary and the remaining options vesting ratably over the remainder of the vesting term. Generally, directors and officers
have 3-year vesting schedules and all other employees have 4-year vesting schedules. Additionally, in the event of a change in
control or the occurrence of a corporate transaction, the Companys Board of Directors has the authority to elect that all
unvested options shall vest and become exercisable immediately prior to the event or closing of the transaction. All options outstanding
as of June 30, 2016 had contractual lives of ten years. Under the 1998 Plan, 2,500,000 shares were authorized for grant. As
of June 30, 2016, there were 0 options outstanding under the 1998 Plan, which includes the cliff vesting and 3 or 4-year vesting
options discussed above. As of June 30, 2016, there were 837,230 options outstanding under the 2007 Plan. As of June 30,
2016, the 2007 Plan had 906,930 authorized unissued options, while there were no options remaining that could be granted under
the 1998 Plan. A summary of the stock option activity under the Companys
plans for the six months ended June 30, 2016 is as follows:
Number of shares Weighted average exercise price
Options outstanding at beginning of year 1,028,935 $ 6.03
Granted 157,200 11.97
Less:
Exercised (109,151 ) 4.24
Repurchased 225,542 4.37
Canceled or Expired (14,212 ) 11.19
Options outstanding at June 30, 2016 837,230 7.78
Options exercisable at end of June 30, 2016 549,215 $ 6.09 As of June 30, 2016, the total
remaining unrecognized compensation cost related to non-vested stock options, net of forfeitures, was approximately $1,195, which
will be recognized over a weighted average period of 2.45 years. Stock Option Repurchase: Employee Stock Purchase Plan The Company issues shares to
employees under the Companys 2014 Employee Stock Purchase Plan (the ESPP). The ESPP was approved by the
Companys shareholders on December 12, 2014. As of June 30, 2016, 480,444 of the originally approved 500,000 shares
were available for offerings under the ESPP. Offering periods under the ESPP commence on each January 1 and July 1, and
continue for a duration of six months. The ESPP is available to all employees who do not own, or not are deemed to own,
shares of stock making up an excess of 5% of the combined voting power of the Company, its parent or subsidiary.
During each offering period, each eligible employee may purchase shares under the ESPP after authorizing payroll deductions.
Under the ESPP, each employee may purchase up to the lesser of 2,500 shares or $25 of fair market value (based on the
established purchase price) of the Companys stock for each offering period. Unless the employee has previously
withdrawn from the offering, his or her accumulated payroll deductions will be used to purchase common stock on the last
business day of the period at a price equal to 85% (or a 15% discount) of the fair market value of the common stock
on the first or last day of the offering period, whichever is lower. Share-based compensation expense has been recorded as follows:
Three months ended June 30, Six months ended June 30,
2016 2015 2016 2015
Cost of goods sold $ 7 $ 5 $ 11 $ 11
Sales and marketing 13 39 27 79
Research and product development 39 33 66 66
General and administrative 112 140 215 299
$ 171 $ 217 $ 319 $ 455 </t>
  </si>
  <si>
    <t>Shareholders' Equity</t>
  </si>
  <si>
    <t>Equity [Abstract]</t>
  </si>
  <si>
    <t>7. Shareholders Equity The following table summarizes the change in shareholders
equity during the three and six months ended June 30, 2016 and 2015, respectively:
Three months ended June 30, Six months ended June 30,
2016 2015 2016 2015
Balance at the beginning of the period $ 82,505 $ 77,109 $ 82,569 $ 76,016
Exercise of stock options 140 70 433 90
Stock repurchased (3,711 )  (4,115 ) 
Options repurchased   (1,752 ) 
Proceeds from stock purchase plan 18  43 
Dividends (465 ) (320 ) (924 ) (639 )
Share-based compensation - options 168 217 311 455
Share-based compensation - ESPP 3  8 
Tax benefit - stock option exercise 93 22 656 29
Unrealized gain or loss on investments, net of tax 97 (77 ) 218 (22 )
Foreign currency translation adjustment (20 ) 129 13 (51 )
Net income during the period 955 1,515 2,323 2,787
Balance at end of the period $ 79,783 $ 78,665 $ 79,783 $ 78,665 On May 17, 2016, the Company announced
a quarterly cash dividend of $0.05 per share to be paid on June 15, 2016 to shareholders of record as of June 1, 2016.</t>
  </si>
  <si>
    <t>Fair Value Measurements</t>
  </si>
  <si>
    <t>Fair Value Disclosures [Abstract]</t>
  </si>
  <si>
    <t xml:space="preserve">8. Fair Value Measurements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 Level 2 Level 3 The substantial majority of the Companys
financial instruments are valued using quoted prices in markets in active markets or based on other observable inputs. The following
table sets forth the fair value of the financial instruments re-measured by the Company as of June 30, 2016 and December 31,
2015:
Level 1 Level 2 Level 3 Total
June 30, 2016
Corporate bonds and notes $  $ 20,460 $  $ 20,460
Municipal bonds  6,968  6,968
Total $  $ 27,428 $  $ 27,428
Level 1 Level 2 Level 3 Total
December 31, 2015
Corporate bonds and notes $  $ 20,744 $  $ 20,744
Municipal bonds  5,621  5,621
Total $  $ 26,365 $  $ 26,365 </t>
  </si>
  <si>
    <t>Income Taxes</t>
  </si>
  <si>
    <t>Income Tax Disclosure [Abstract]</t>
  </si>
  <si>
    <t>9. Income Taxes The Companys forecasted effective
tax rate at June 30, 2016 is 33.7%, a 2.1% decrease from the 35.8% effective tax rate recorded at December 31, 2015.
The forecasted effective tax rate of 33.7% excludes jurisdictions for which no benefit from forecasted current year losses is anticipated.
Including losses from such jurisdictions results in a forecasted effective tax rate of 34.3%. Our forecasted effective tax rate
could fluctuate significantly on a quarterly basis and could change, to the extent that earnings in countries with tax rates that
differ from that of the U.S. differ, from amounts anticipated at June 30, 2016. After a discrete tax benefit of $103, the effective tax
rate for the quarter ended June 30, 2016 is 31.4%. The discrete tax benefit is primarily attributable to a tax benefit related
to stock-based compensation.</t>
  </si>
  <si>
    <t>Subsequent Events</t>
  </si>
  <si>
    <t>Subsequent Events [Abstract]</t>
  </si>
  <si>
    <t>10. Subsequent Events On Aug. 2, 2016 the Company announced
that the quarterly cash dividend for the third quarter of 2016 at $0.05 per share will be paid on August 31, 2016
to shareholders of record as of August 17, 2016.</t>
  </si>
  <si>
    <t>Business Description, Basis of Presentation and Significant Accounting Policies (Policies)</t>
  </si>
  <si>
    <t>Business Description</t>
  </si>
  <si>
    <t>Business Description: ClearOne, Inc. together with its subsidiaries
(collectively, ClearOne or the Company) is a global company that designs, develops and sells conferencing,
collaboration, streaming and digital signage solutions for audio and visual communications. The performance and simplicity of
its advanced comprehensive solutions offer unprecedented levels of functionality, reliability and scalability.</t>
  </si>
  <si>
    <t>Basis of Presentation</t>
  </si>
  <si>
    <t>Basis of Presentation: The fiscal year for ClearOne is the
12 months ending on December 31 st These accompanying interim condensed
consolidated financial statements for the three and six months ended June 30, 2016 and 2015,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densed consolidated financial statements contain all adjustments, consisting of normal recurring
accruals, necessary for a fair presentation of our financial position as of June 30, 2016 and December 31, 2015,
the results of operations for the three and six months ended June 30, 2016 and 2015, and the cash flows for the six months ended
June 30, 2016 and 2015. The results of operations for the three and six months ended June 30, 2016 and 2015 are not necessarily
indicative of the results for a full-year period. These interim condensed consolidated financial statements should be read in
conjunction with the financial statements included in our Annual Report on Form 10-K for the year ended December 31, 2015
filed with the SEC.</t>
  </si>
  <si>
    <t>Significant Accounting Policies</t>
  </si>
  <si>
    <t>Significant Accounting Policies: The significant accounting policies
were described in Note 1 to the audited consolidated financial statements included in the Companys annual report on Form
10-K for the year ended December 31, 2015. There have been no changes to these policies during the six months ended June
30, 2016 that are of significance or potential significance to the Company.</t>
  </si>
  <si>
    <t>Recent Accounting Pronouncements</t>
  </si>
  <si>
    <t>Recent Accounting Pronouncements: In May 2014,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The updated standard becomes effective for the Company on January 1, 2018. Early adoption
is permitted. The Company has not yet selected a transition method and is currently evaluating the effect that the updated standard
will have on the consolidated financial statements. In November 2015, the FASB issued ASU
2015-17, Income Taxes (Topic 740), simplifying the presentation of deferred taxes on the balance sheet by requiring companies to
classify everything as either a non-current asset or non-current liability. Early adoption of this ASU is permitted. ClearOne has
adopted this standard update early as it simplified the presentation of taxes on the balance sheet and within the income tax footnote. In February 2016, FASB released Accounting
Standards Update No. 2016-02, Leases (Topic 842) to bring transparency to lessee balance sheets. The ASU will require organizations
that lease assets (lessees) to recognize assets and liabilities on the balance sheet for the rights and obligations created by
all leases with terms of more than 12 months. The standard will apply to both types of leases-capital (or finance) leases and operating
leases. Previously, GAAP has required only capital leases to be recognized on lessee balance sheets. The standard is effective
for fiscal years beginning after December 15, 2018 and interim periods within fiscal years beginning after
December 15, 2018. Early application will be permitted for all organizations. The Company has not yet selected a transition method
and is currently evaluating the effect that the updated standard will have on the consolidated financial statements. In March 2016, the FASB issued ASU
2016-09, Compensation - Stock Compensation: Improvements to Employee Shared-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and we are currently
evaluating the impact that ASU 2016-09 will have on our consolidated financial statements.</t>
  </si>
  <si>
    <t>Earnings Per Share (Tables)</t>
  </si>
  <si>
    <t>Computation of Basic and Diluted Earnings Per Common Share</t>
  </si>
  <si>
    <t xml:space="preserve">The following table sets forth the computation of basic and
diluted earnings per common share:
Three months ended June 30, Six months ended June 30,
2016 2015 2016 2015
Numerator:
Net income $ 955 $ 1,515 $ 2,323 $ 2,787
Denominator:
Basic weighted average shares outstanding 9,112,613 9,119,907 9,154,568 9,110,062
Dilutive common stock equivalents using treasury stock method 249,424 483,775 357,991 450,852
Diluted weighted average shares outstanding 9,362,037 9,603,682 9,512,559 9,560,914
Basic earnings per common share $ 0.10 $ 0.17 $ 0.25 $ 0.31
Diluted earnings per common share $ 0.10 $ 0.16 $ 0.24 $ 0.29
Weighted average options outstanding 869,471 1,037,978 935,021 1,037,560
Anti-dilutive options not included in the computations 277,195 74,209 277,195 171,459 </t>
  </si>
  <si>
    <t>Marketable Securities (Tables)</t>
  </si>
  <si>
    <t>Schedule of Available-for-sale Securities Reconciliation</t>
  </si>
  <si>
    <t xml:space="preserve">The amortized cost, gross unrealized
holding gains, gross unrealized holding losses, and fair value for available-for-sale securities by major security type and class
of securities at June 30, 2016 and December 31, 2015 were as follows:
Amortized cost Gross unrealized holding gains Gross unrealized holding losses Estimated fair value
June 30, 2016
Available-for-sale securities:
Corporate bonds and notes $ 20,232 $ 247 $ (19 ) $ 20,460
Municipal bonds 6,917 51 (0 ) 6,968
Total available-for-sale securities $ 27,149 $ 298 $ (19 ) $ 27,428
Amortized cost Gross unrealized holding gains Gross unrealized holding losses Estimated fair value
December 31, 2015
Available-for-sale securities:
Corporate bonds and notes $ 20,827 $ 50 $ (133 ) $ 20,744
Municipal bonds 5,608 18 (5 ) 5,621
Total available-for-sale securities $ 26,435 $ 68 $ (138 ) $ 26,365 </t>
  </si>
  <si>
    <t>Schedule of Maturities of Marketable Securities</t>
  </si>
  <si>
    <t xml:space="preserve"> Maturities
of marketable securities classified as available-for-sale securities were as follows at June 30, 2016:
Amortized cost Estimated fair value
June 30, 2016
Due within one year $ 7,129 $ 7,141
Due after one year through five years 19,045 19,287
Due after five years through ten years 975 1,000
Total available-for-sale securities $ 27,149 $ 27,428 </t>
  </si>
  <si>
    <t>Schedule of Available-for-sale Securities</t>
  </si>
  <si>
    <t>The available-for-sale marketable securities
in a gross unrealized loss position as of June 30, 2016 are summarized as follows:
Less than 12 months More than 12 months Total
(In thousands) Estimated fair value Gross unrealized holding losses Estimated fair value Gross unrealized holding losses Estimated fair value Gross unrealized holding losses
As of June 30, 2016
Corporate bonds and notes $ 1,930 $ (6 ) $ 1,424 $ (12 ) $ 3,354 $ (18 )
Municipal bonds 767 (1 ) - - 767 (1 )
$ 2,697 $ (7 ) $ 1,424 $ (12 ) $ 4,121 $ (19 )</t>
  </si>
  <si>
    <t>Intangible Assets (Tables)</t>
  </si>
  <si>
    <t>Schedule of Intangible Assets</t>
  </si>
  <si>
    <t xml:space="preserve">Intangible assets as of June 30,
2016 and December 31, 2015 consisted of the following:
Estimated useful lives June 30, 2016 December 31, 2015
Tradename 5 to 7 years $ 555 $ 555
Patents and technological know-how 10 years 5,927 5,850
Proprietary software 3 to 15 years 4,341 4,341
Other 3 to 5 years 324 324
Total intangible assets 11,147 11,070
Accumulated amortization (5,007 ) (4,432 )
Total intangible assets, net $ 6,140 $ 6,638 </t>
  </si>
  <si>
    <t>Schedule of Amortization of Intangible Assets</t>
  </si>
  <si>
    <t xml:space="preserve">The amortization of intangible assets for the three and six
months ended June 30, 2016 and June 30, 2015 was as follows:
Three months ended June 30, Six months ended June 30,
2016 2015 2016 2015
Amortization of intangible assets $ 286 $ 315 $ 576 $ 629 </t>
  </si>
  <si>
    <t>Schedule of Estimated Future Amortization Expense of Intangible Assets</t>
  </si>
  <si>
    <t xml:space="preserve">The estimated future amortization expense of intangible assets
is as follows:
Years ending December 31,
2016 (remainder) $ 545
2017 925
2018 851
2019 778
2020 560
Thereafter 2,481
$ 6,140 </t>
  </si>
  <si>
    <t>Inventories (Tables)</t>
  </si>
  <si>
    <t>Schedule of Inventory, Net of Reserves</t>
  </si>
  <si>
    <t xml:space="preserve">Inventories, net of reserves, as of June 30, 2016 and
December 31, 2015 consisted of the following:
June 30, 2016 December 31, 2015
Current:
Raw materials $ 2,736 $ 2,735
Finished goods 9,932 10,712
$ 12,668 $ 13,447
Long-term:
Raw materials $ 731 $ 375
Finished goods 1,347 1,643
$ 2,078 $ 2,018 </t>
  </si>
  <si>
    <t>Summary of Losses Incurred on Valuation of Inventory</t>
  </si>
  <si>
    <t xml:space="preserve">Three months ended June 30, Six months ended June 30,
2016 2015 2016 2015
Net loss on valuation of inventory and write-off of obsolete inventory $ 11 $ 83 $ 130 $ 130 </t>
  </si>
  <si>
    <t>Share-based Compensation (Tables)</t>
  </si>
  <si>
    <t>Schedule of Stock Options Activity</t>
  </si>
  <si>
    <t xml:space="preserve">A summary of the stock option activity under the Companys
plans for the six months ended June 30, 2016 is as follows:
Number of shares Weighted average exercise price
Options outstanding at beginning of year 1,028,935 $ 6.03
Granted 157,200 11.97
Less:
Exercised (109,151 ) 4.24
Repurchased 225,542 4.37
Canceled or Expired (14,212 ) 11.19
Options outstanding at June 30, 2016 837,230 7.78
Options exercisable at end of June 30, 2016 549,215 $ 6.09 </t>
  </si>
  <si>
    <t>Schedule of Share-based Compensation Expense</t>
  </si>
  <si>
    <t xml:space="preserve">Share-based compensation expense has been recorded as follows:
Three months ended June 30, Six months ended June 30,
2016 2015 2016 2015
Cost of goods sold $ 7 $ 5 $ 11 $ 11
Sales and marketing 13 39 27 79
Research and product development 39 33 66 66
General and administrative 112 140 215 299
$ 171 $ 217 $ 319 $ 455 </t>
  </si>
  <si>
    <t>Shareholders' Equity (Tables)</t>
  </si>
  <si>
    <t>Summary of Change in Shareholders' Equity</t>
  </si>
  <si>
    <t xml:space="preserve">The following table summarizes the change in shareholders
equity during the three and six months ended June 30, 2016 and 2015, respectively:
Three months ended June 30, Six months ended June 30,
2016 2015 2016 2015
Balance at the beginning of the period $ 82,505 $ 77,109 $ 82,569 $ 76,016
Exercise of stock options 140 70 433 90
Stock repurchased (3,711 )  (4,115 ) 
Options repurchased   (1,752 ) 
Proceeds from stock purchase plan 18  43 
Dividends (465 ) (320 ) (924 ) (639 )
Share-based compensation - options 168 217 311 455
Share-based compensation - ESPP 3  8 
Tax benefit - stock option exercise 93 22 656 29
Unrealized gain or loss on investments, net of tax 97 (77 ) 218 (22 )
Foreign currency translation adjustment (20 ) 129 13 (51 )
Net income during the period 955 1,515 2,323 2,787
Balance at end of the period $ 79,783 $ 78,665 $ 79,783 $ 78,665 </t>
  </si>
  <si>
    <t>Fair Value Measurements (Tables)</t>
  </si>
  <si>
    <t>Schedule of Fair Value Assets and Liabilities Measured on Recurring Basis</t>
  </si>
  <si>
    <t xml:space="preserve">The following table sets forth the fair
value of the financial instruments re-measured by the Company as of June 30, 2016 and December 31, 2015:
Level 1 Level 2 Level 3 Total
June 30, 2016
Corporate bonds and notes $  $ 20,460 $  $ 20,460
Municipal bonds  6,968  6,968
Total $  $ 27,428 $  $ 27,428
Level 1 Level 2 Level 3 Total
December 31, 2015
Corporate bonds and notes $  $ 20,744 $  $ 20,744
Municipal bonds  5,621  5,621
Total $  $ 26,365 $  $ 26,365 </t>
  </si>
  <si>
    <t>Earnings Per Share - Computation of Basic and Diluted Earnings Per Common Share (Details) - USD ($) $ / shares in Units, $ in Thousands</t>
  </si>
  <si>
    <t>Dilutive common stock equivalents using treasury stock method</t>
  </si>
  <si>
    <t>Weighted average options outstanding</t>
  </si>
  <si>
    <t>Anti-dilutive options not included in the computations</t>
  </si>
  <si>
    <t>Marketable Securities - Schedule of Available-for-sale Securities Reconciliation (Details) - USD ($) $ in Thousands</t>
  </si>
  <si>
    <t>Amortized cost</t>
  </si>
  <si>
    <t>Gross unrealized holding gains</t>
  </si>
  <si>
    <t>Gross unrealized holding losses</t>
  </si>
  <si>
    <t>Estimated fair value</t>
  </si>
  <si>
    <t>Corporate Bonds And Notes [Member]</t>
  </si>
  <si>
    <t>Municipal Bonds [Member]</t>
  </si>
  <si>
    <t>Marketable Securities - Schedule of Maturities of Marketable Securities (Details) $ in Thousands</t>
  </si>
  <si>
    <t>Jun. 30, 2016USD ($)</t>
  </si>
  <si>
    <t>Amortized cost Due within one year</t>
  </si>
  <si>
    <t>Amortized cost Due after one year through five years</t>
  </si>
  <si>
    <t>Amortized cost Due after five years through ten years</t>
  </si>
  <si>
    <t>Amortized cost Total available-for-sale securities</t>
  </si>
  <si>
    <t>Estimated fair value Due within one year</t>
  </si>
  <si>
    <t>Estimated fair value Due after one year through five years</t>
  </si>
  <si>
    <t>Estimated fair value Due after five years through ten years</t>
  </si>
  <si>
    <t>Estimated fair value Total available-for-sale securities</t>
  </si>
  <si>
    <t>Marketable Securities - Schedule of Available-for-sale Securities (Details) $ in Thousands</t>
  </si>
  <si>
    <t>Less than 12 Months - Estimated Fair Value</t>
  </si>
  <si>
    <t>Less than 12 Months - Gross Unrealized Holding Losses</t>
  </si>
  <si>
    <t>More than 12 Months - Estimated Fair Value</t>
  </si>
  <si>
    <t>More than 12 Months - Gross Unrealized Holding Losses</t>
  </si>
  <si>
    <t>Total Estimated Fair Value</t>
  </si>
  <si>
    <t>Total Gross Unrealized Holding Losses</t>
  </si>
  <si>
    <t>Intangible Assets - Schedule of Intangible Assets (Details) - USD ($) $ in Thousands</t>
  </si>
  <si>
    <t>Total intangible assets</t>
  </si>
  <si>
    <t>Accumulated amortization</t>
  </si>
  <si>
    <t>Total intangible assets, net</t>
  </si>
  <si>
    <t>Trade Names [Member]</t>
  </si>
  <si>
    <t>Trade Names [Member] | Minimum [Member]</t>
  </si>
  <si>
    <t>Estimated useful lives</t>
  </si>
  <si>
    <t>5 years</t>
  </si>
  <si>
    <t>Trade Names [Member] | Maximum [Member]</t>
  </si>
  <si>
    <t>7 years</t>
  </si>
  <si>
    <t>Patents and Technological Know-how [Member]</t>
  </si>
  <si>
    <t>10 years</t>
  </si>
  <si>
    <t>Proprietary Software [Member]</t>
  </si>
  <si>
    <t>Proprietary Software [Member] | Minimum [Member]</t>
  </si>
  <si>
    <t>3 years</t>
  </si>
  <si>
    <t>Proprietary Software [Member] | Maximum [Member]</t>
  </si>
  <si>
    <t>15 years</t>
  </si>
  <si>
    <t>Other Intangible Assets [Member]</t>
  </si>
  <si>
    <t>Other Intangible Assets [Member] | Minimum [Member]</t>
  </si>
  <si>
    <t>Other Intangible Assets [Member] | Maximum [Member]</t>
  </si>
  <si>
    <t>Intangible Assets - Schedule of Amortization of Intangible Assets (Details) - USD ($) $ in Thousands</t>
  </si>
  <si>
    <t>Amortization of intangible assets</t>
  </si>
  <si>
    <t>Intangible Assets - Schedule of Estimated Future Amortization Expense of Intangible Assets (Details) - USD ($) $ in Thousands</t>
  </si>
  <si>
    <t>2016 (remainder)</t>
  </si>
  <si>
    <t>Thereafter</t>
  </si>
  <si>
    <t>Finite-Lived Intangible Assets, Net</t>
  </si>
  <si>
    <t>Inventories (Details Narrative) - USD ($) $ in Thousands</t>
  </si>
  <si>
    <t>Inventories Details Narrative</t>
  </si>
  <si>
    <t>Current finished goods do not include consigned inventory amount</t>
  </si>
  <si>
    <t>Inventories - Schedule of Inventory, Net of Reserves (Details) - USD ($) $ in Thousands</t>
  </si>
  <si>
    <t>Inventories - Schedule Of Inventory Net Of Reserves Details</t>
  </si>
  <si>
    <t>Raw materials</t>
  </si>
  <si>
    <t>Finished goods</t>
  </si>
  <si>
    <t>Current Inventories</t>
  </si>
  <si>
    <t>Long-term Inventories</t>
  </si>
  <si>
    <t>Inventories - Summary of Losses Incurred on Valuation of Inventory (Details) - USD ($) $ in Thousands</t>
  </si>
  <si>
    <t>Net loss on valuation of inventory and write-off of obsolete inventory</t>
  </si>
  <si>
    <t>Share-based Compensation (Details Narrative) - USD ($) $ / shares in Units, $ in Thousands</t>
  </si>
  <si>
    <t>Mar. 17, 2016</t>
  </si>
  <si>
    <t>Jun. 30, 2002</t>
  </si>
  <si>
    <t>Dec. 31, 1999</t>
  </si>
  <si>
    <t>Jun. 30, 2005</t>
  </si>
  <si>
    <t>Jun. 30, 2003</t>
  </si>
  <si>
    <t>Dec. 12, 2014</t>
  </si>
  <si>
    <t>Share-based Compensation Arrangement by Share-based Payment Award [Line Items]</t>
  </si>
  <si>
    <t>Number of stock options granted</t>
  </si>
  <si>
    <t>Stock options vesting description</t>
  </si>
  <si>
    <t xml:space="preserve">The options granted subsequent to June 2002, all vesting schedules are based on 3 or 4-year vesting schedules, with either one-third or one-fourth vesting on the first anniversary and the remaining options vesting ratably over the remainder of the vesting term. Generally, directors and officers have 3-year vesting schedules and all other employees have 4-year vesting schedules. Additionally, in the event of a change in control or the occurrence of a corporate transaction, the Companys Board of Directors has the authority to elect that all unvested options shall vest and become exercisable immediately prior to the event or closing of the transaction. </t>
  </si>
  <si>
    <t>Number of stock options shares outstanding</t>
  </si>
  <si>
    <t>Unrecognized compensation cost related to non-vested stock options, net of forfeitures</t>
  </si>
  <si>
    <t>Recognized over weighted average period</t>
  </si>
  <si>
    <t>2 years 5 months 12 days</t>
  </si>
  <si>
    <t>Percentage of shares excess of combined voting power of parents and subsidiary</t>
  </si>
  <si>
    <t>5.00%</t>
  </si>
  <si>
    <t>Number of stock options shares purchased under the plan during the period</t>
  </si>
  <si>
    <t>Number of stock options fair value purchased under the plan during the period</t>
  </si>
  <si>
    <t>Percentage of common stock purchase of period at price equal to fair market value</t>
  </si>
  <si>
    <t>85.00%</t>
  </si>
  <si>
    <t>Percentage of fair value of common stock discount</t>
  </si>
  <si>
    <t>15.00%</t>
  </si>
  <si>
    <t>Directors And Officers [Member]</t>
  </si>
  <si>
    <t>Stock options vested period</t>
  </si>
  <si>
    <t>Other Employees [Member]</t>
  </si>
  <si>
    <t>4 years</t>
  </si>
  <si>
    <t>1998 Incentive Plan [Member]</t>
  </si>
  <si>
    <t>9 years 9 months 18 days</t>
  </si>
  <si>
    <t>6 years</t>
  </si>
  <si>
    <t>Stock options accelerated vesting shares</t>
  </si>
  <si>
    <t>Contractual life</t>
  </si>
  <si>
    <t>Maximum number of stock options grants</t>
  </si>
  <si>
    <t>1998 Incentive Plan [Member] | Minimum [Member]</t>
  </si>
  <si>
    <t>1998 Incentive Plan [Member] | Maximum [Member]</t>
  </si>
  <si>
    <t>2007 Equity Incentive Plan [Member]</t>
  </si>
  <si>
    <t>Number of stock options shares authorized and unissued</t>
  </si>
  <si>
    <t>1998 Incentive Plan and 2007 Equity Incentive Plan [Member] | Employees [Member]</t>
  </si>
  <si>
    <t>Stock options repurchased during the period</t>
  </si>
  <si>
    <t>Stock option average purchase price per share</t>
  </si>
  <si>
    <t>2014 Employee Stock Purchase Plan [Member]</t>
  </si>
  <si>
    <t>Number of shares available for offerings</t>
  </si>
  <si>
    <t>Share-based Compensation - Schedule of Stock Options Activity (Details)</t>
  </si>
  <si>
    <t>Jun. 30, 2016$ / sharesshares</t>
  </si>
  <si>
    <t>Number of shares Options, Outstanding at beginning of period | shares</t>
  </si>
  <si>
    <t>Number of shares Options, Granted | shares</t>
  </si>
  <si>
    <t>Number of shares Options, Exercised | shares</t>
  </si>
  <si>
    <t>Number of shares Options, Repurchased | shares</t>
  </si>
  <si>
    <t>Number of shares Options, Canceled or Expired | shares</t>
  </si>
  <si>
    <t>Number of shares Options, Outstanding at end of period | shares</t>
  </si>
  <si>
    <t>Number of shares Options, Exercisable at end of period | shares</t>
  </si>
  <si>
    <t>Weighted Average Exercise Price, Outstanding at beginning of period | $ / shares</t>
  </si>
  <si>
    <t>Weighted Average Exercise Price, Granted | $ / shares</t>
  </si>
  <si>
    <t>Weighted Average Exercise Price, Exercised | $ / shares</t>
  </si>
  <si>
    <t>Weighted Average Exercise Price, Repurchased | $ / shares</t>
  </si>
  <si>
    <t>Weighted Average Exercise Price, Forfeited or expired | $ / shares</t>
  </si>
  <si>
    <t>Weighted Average Exercise Price, Outstanding at end of period | $ / shares</t>
  </si>
  <si>
    <t>Weighted Average Exercise Price, Exercisable at end of period | $ / shares</t>
  </si>
  <si>
    <t>Share-based Compensation - Schedule of Share-based Compensation Expense (Details) - USD ($) $ in Thousands</t>
  </si>
  <si>
    <t>Share-based compensation expense</t>
  </si>
  <si>
    <t>Cost of Goods Sold [Member]</t>
  </si>
  <si>
    <t>Sales and Marketing [Member]</t>
  </si>
  <si>
    <t>Research and Product Development [Member]</t>
  </si>
  <si>
    <t>General and Administrative [Member]</t>
  </si>
  <si>
    <t>Shareholders' Equity (Details Narrative)</t>
  </si>
  <si>
    <t>Jun. 30, 2016$ / shares</t>
  </si>
  <si>
    <t>Dividend price per share</t>
  </si>
  <si>
    <t>Shareholders' Equity - Summary of Change in Shareholders' Equity (Details) - USD ($) $ in Thousands</t>
  </si>
  <si>
    <t>Shareholders Equity - Summary Of Change In Shareholders Equity Details</t>
  </si>
  <si>
    <t>Balance at the beginning of the period</t>
  </si>
  <si>
    <t>Exercise of stock options</t>
  </si>
  <si>
    <t>Stock repurchased</t>
  </si>
  <si>
    <t>Options repurchased</t>
  </si>
  <si>
    <t>Proceeds from stock purchase plan</t>
  </si>
  <si>
    <t>Dividends</t>
  </si>
  <si>
    <t>Share-based compensation - options</t>
  </si>
  <si>
    <t>Share-based compensation - ESPP</t>
  </si>
  <si>
    <t>Tax benefit - stock option exercises</t>
  </si>
  <si>
    <t>Unrealized gain or loss on investments, net of tax</t>
  </si>
  <si>
    <t>Foreign currency translation adjustment</t>
  </si>
  <si>
    <t>Net Income during the period</t>
  </si>
  <si>
    <t>Balance at end of the period</t>
  </si>
  <si>
    <t>Fair Value Measurements - Schedule of Fair Value Assets and Liabilities Measured on Recurring Basis (Details) - Fair Value, Measurements, Recurring [Member] - USD ($) $ in Thousands</t>
  </si>
  <si>
    <t>Schedule of Available-for-sale Securities [Line Items]</t>
  </si>
  <si>
    <t>Investments, Fair Value Disclosure</t>
  </si>
  <si>
    <t>Fair Value, Inputs, Level 1 [Member]</t>
  </si>
  <si>
    <t>Fair Value, Inputs, Level 1 [Member] | Corporate Bonds And Notes [Member]</t>
  </si>
  <si>
    <t>Fair Value, Inputs, Level 1 [Member] | Municipal Bonds [Member]</t>
  </si>
  <si>
    <t>Fair Value, Inputs, Level 2 [Member]</t>
  </si>
  <si>
    <t>Fair Value, Inputs, Level 2 [Member] | Corporate Bonds And Notes [Member]</t>
  </si>
  <si>
    <t>Fair Value, Inputs, Level 2 [Member] | Municipal Bonds [Member]</t>
  </si>
  <si>
    <t>Fair Value, Inputs, Level 3 [Member]</t>
  </si>
  <si>
    <t>Fair Value, Inputs, Level 3 [Member] | Corporate Bonds And Notes [Member]</t>
  </si>
  <si>
    <t>Fair Value, Inputs, Level 3 [Member] | Municipal Bonds [Member]</t>
  </si>
  <si>
    <t>Income Taxes (Details Narrative) - USD ($) $ in Thousands</t>
  </si>
  <si>
    <t>12 Months Ended</t>
  </si>
  <si>
    <t>Effective tax rate, forecasted</t>
  </si>
  <si>
    <t>33.70%</t>
  </si>
  <si>
    <t>Effective income tax rate, continuing operations, forecasted increase (decrease) in rate</t>
  </si>
  <si>
    <t>2.10%</t>
  </si>
  <si>
    <t>Effective income tax rate</t>
  </si>
  <si>
    <t>35.80%</t>
  </si>
  <si>
    <t>Effective income tax rate forecasted excludes jurisdictions</t>
  </si>
  <si>
    <t>Effective tax rate, including loss jurisdictions</t>
  </si>
  <si>
    <t>34.30%</t>
  </si>
  <si>
    <t>Discrete tax benefit</t>
  </si>
  <si>
    <t>Effective tax rate, after discreet benefits</t>
  </si>
  <si>
    <t>31.40%</t>
  </si>
  <si>
    <t>Subsequent Events (Details Narrative) - Subsequent Event [Member]</t>
  </si>
  <si>
    <t>Aug. 02, 2016$ / shares</t>
  </si>
  <si>
    <t>Dividend paid date</t>
  </si>
  <si>
    <t>Aug. 31,
		2016</t>
  </si>
  <si>
    <t>Dividend record date</t>
  </si>
  <si>
    <t>Aug. 17,
		2016</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_);_(&quot;$ &quot;(#,##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4071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8970114</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v>
      </c>
    </row>
    <row spans="1:2" r="3">
      <c t="s" s="3" r="A3">
        <v>135</v>
      </c>
    </row>
    <row spans="1:2" r="4">
      <c t="s" s="4" r="A4">
        <v>30</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24</v>
      </c>
    </row>
    <row spans="1:2" r="4">
      <c t="s" s="4" r="A4">
        <v>153</v>
      </c>
      <c t="s" s="4" r="B4">
        <v>154</v>
      </c>
    </row>
    <row spans="1:2" r="5">
      <c t="s" s="4" r="A5">
        <v>155</v>
      </c>
      <c t="s" s="4" r="B5">
        <v>156</v>
      </c>
    </row>
    <row spans="1:2" r="6">
      <c t="s" s="4" r="A6">
        <v>157</v>
      </c>
      <c t="s" s="4" r="B6">
        <v>158</v>
      </c>
    </row>
    <row spans="1:2" r="7">
      <c t="s" s="4" r="A7">
        <v>159</v>
      </c>
      <c t="s" s="4" r="B7">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61</v>
      </c>
      <c t="s" s="2" r="B1">
        <v>1</v>
      </c>
    </row>
    <row spans="1:2" r="2">
      <c t="s" s="2" r="B2">
        <v>2</v>
      </c>
    </row>
    <row spans="1:2" r="3">
      <c t="s" s="3" r="A3">
        <v>127</v>
      </c>
    </row>
    <row spans="1:2" r="4">
      <c t="s" s="4" r="A4">
        <v>162</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164</v>
      </c>
      <c t="s" s="2" r="B1">
        <v>1</v>
      </c>
    </row>
    <row spans="1:2" r="2">
      <c t="s" s="2" r="B2">
        <v>2</v>
      </c>
    </row>
    <row spans="1:2" r="3">
      <c t="s" s="3" r="A3">
        <v>130</v>
      </c>
    </row>
    <row spans="1:2" r="4">
      <c t="s" s="4" r="A4">
        <v>165</v>
      </c>
      <c t="s" s="4" r="B4">
        <v>166</v>
      </c>
    </row>
    <row spans="1:2" r="5">
      <c t="s" s="4" r="A5">
        <v>167</v>
      </c>
      <c t="s" s="4" r="B5">
        <v>168</v>
      </c>
    </row>
    <row spans="1:2" r="6">
      <c t="s" s="4" r="A6">
        <v>169</v>
      </c>
      <c t="s" s="4" r="B6">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171</v>
      </c>
      <c t="s" s="2" r="B1">
        <v>1</v>
      </c>
    </row>
    <row spans="1:2" r="2">
      <c t="s" s="2" r="B2">
        <v>2</v>
      </c>
    </row>
    <row spans="1:2" r="3">
      <c t="s" s="3" r="A3">
        <v>133</v>
      </c>
    </row>
    <row spans="1:2" r="4">
      <c t="s" s="4" r="A4">
        <v>172</v>
      </c>
      <c t="s" s="4" r="B4">
        <v>173</v>
      </c>
    </row>
    <row spans="1:2" r="5">
      <c t="s" s="4" r="A5">
        <v>174</v>
      </c>
      <c t="s" s="4" r="B5">
        <v>175</v>
      </c>
    </row>
    <row spans="1:2" r="6">
      <c t="s" s="4" r="A6">
        <v>176</v>
      </c>
      <c t="s" s="4" r="B6">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545</v>
      </c>
      <c t="n" s="7" r="C3">
        <v>13412</v>
      </c>
    </row>
    <row spans="1:3" r="4">
      <c t="s" s="4" r="A4">
        <v>28</v>
      </c>
      <c t="n" s="6" r="B4">
        <v>7141</v>
      </c>
      <c t="n" s="6" r="C4">
        <v>7161</v>
      </c>
    </row>
    <row spans="1:3" r="5">
      <c t="s" s="4" r="A5">
        <v>29</v>
      </c>
      <c t="n" s="6" r="B5">
        <v>9282</v>
      </c>
      <c t="n" s="6" r="C5">
        <v>8692</v>
      </c>
    </row>
    <row spans="1:3" r="6">
      <c t="s" s="4" r="A6">
        <v>30</v>
      </c>
      <c t="n" s="6" r="B6">
        <v>12668</v>
      </c>
      <c t="n" s="6" r="C6">
        <v>13447</v>
      </c>
    </row>
    <row spans="1:3" r="7">
      <c t="s" s="4" r="A7">
        <v>31</v>
      </c>
      <c t="n" s="6" r="B7">
        <v>1669</v>
      </c>
      <c t="n" s="6" r="C7">
        <v>1628</v>
      </c>
    </row>
    <row spans="1:3" r="8">
      <c t="s" s="4" r="A8">
        <v>32</v>
      </c>
      <c t="n" s="6" r="B8">
        <v>2104</v>
      </c>
      <c t="n" s="6" r="C8">
        <v>1806</v>
      </c>
    </row>
    <row spans="1:3" r="9">
      <c t="s" s="4" r="A9">
        <v>33</v>
      </c>
      <c t="n" s="6" r="B9">
        <v>42409</v>
      </c>
      <c t="n" s="6" r="C9">
        <v>46146</v>
      </c>
    </row>
    <row spans="1:3" r="10">
      <c t="s" s="4" r="A10">
        <v>34</v>
      </c>
      <c t="n" s="6" r="B10">
        <v>20287</v>
      </c>
      <c t="n" s="6" r="C10">
        <v>19204</v>
      </c>
    </row>
    <row spans="1:3" r="11">
      <c t="s" s="4" r="A11">
        <v>35</v>
      </c>
      <c t="n" s="6" r="B11">
        <v>2078</v>
      </c>
      <c t="n" s="6" r="C11">
        <v>2018</v>
      </c>
    </row>
    <row spans="1:3" r="12">
      <c t="s" s="4" r="A12">
        <v>36</v>
      </c>
      <c t="n" s="6" r="B12">
        <v>1487</v>
      </c>
      <c t="n" s="6" r="C12">
        <v>1589</v>
      </c>
    </row>
    <row spans="1:3" r="13">
      <c t="s" s="4" r="A13">
        <v>37</v>
      </c>
      <c t="n" s="6" r="B13">
        <v>6140</v>
      </c>
      <c t="n" s="6" r="C13">
        <v>6638</v>
      </c>
    </row>
    <row spans="1:3" r="14">
      <c t="s" s="4" r="A14">
        <v>38</v>
      </c>
      <c t="n" s="6" r="B14">
        <v>12724</v>
      </c>
      <c t="n" s="6" r="C14">
        <v>12724</v>
      </c>
    </row>
    <row spans="1:3" r="15">
      <c t="s" s="4" r="A15">
        <v>39</v>
      </c>
      <c t="n" s="6" r="B15">
        <v>5093</v>
      </c>
      <c t="n" s="6" r="C15">
        <v>5093</v>
      </c>
    </row>
    <row spans="1:3" r="16">
      <c t="s" s="4" r="A16">
        <v>40</v>
      </c>
      <c t="n" s="6" r="B16">
        <v>117</v>
      </c>
      <c t="n" s="6" r="C16">
        <v>117</v>
      </c>
    </row>
    <row spans="1:3" r="17">
      <c t="s" s="4" r="A17">
        <v>41</v>
      </c>
      <c t="n" s="6" r="B17">
        <v>90335</v>
      </c>
      <c t="n" s="6" r="C17">
        <v>93529</v>
      </c>
    </row>
    <row spans="1:3" r="18">
      <c t="s" s="3" r="A18">
        <v>42</v>
      </c>
    </row>
    <row spans="1:3" r="19">
      <c t="s" s="4" r="A19">
        <v>43</v>
      </c>
      <c t="n" s="6" r="B19">
        <v>2097</v>
      </c>
      <c t="n" s="6" r="C19">
        <v>2815</v>
      </c>
    </row>
    <row spans="1:3" r="20">
      <c t="s" s="4" r="A20">
        <v>44</v>
      </c>
      <c t="n" s="6" r="B20">
        <v>2251</v>
      </c>
      <c t="n" s="6" r="C20">
        <v>2243</v>
      </c>
    </row>
    <row spans="1:3" r="21">
      <c t="s" s="4" r="A21">
        <v>45</v>
      </c>
      <c t="n" s="6" r="B21">
        <v>4781</v>
      </c>
      <c t="n" s="6" r="C21">
        <v>4549</v>
      </c>
    </row>
    <row spans="1:3" r="22">
      <c t="s" s="4" r="A22">
        <v>46</v>
      </c>
      <c t="n" s="6" r="B22">
        <v>9129</v>
      </c>
      <c t="n" s="6" r="C22">
        <v>9607</v>
      </c>
    </row>
    <row spans="1:3" r="23">
      <c t="s" s="4" r="A23">
        <v>47</v>
      </c>
      <c t="n" s="6" r="B23">
        <v>140</v>
      </c>
      <c t="n" s="6" r="C23">
        <v>150</v>
      </c>
    </row>
    <row spans="1:3" r="24">
      <c t="s" s="4" r="A24">
        <v>48</v>
      </c>
      <c t="n" s="6" r="B24">
        <v>1283</v>
      </c>
      <c t="n" s="6" r="C24">
        <v>1203</v>
      </c>
    </row>
    <row spans="1:3" r="25">
      <c t="s" s="4" r="A25">
        <v>49</v>
      </c>
      <c t="n" s="6" r="B25">
        <v>10552</v>
      </c>
      <c t="n" s="6" r="C25">
        <v>10960</v>
      </c>
    </row>
    <row spans="1:3" r="26">
      <c t="s" s="3" r="A26">
        <v>50</v>
      </c>
    </row>
    <row spans="1:3" r="27">
      <c t="s" s="4" r="A27">
        <v>51</v>
      </c>
      <c t="n" s="6" r="B27">
        <v>9</v>
      </c>
      <c t="n" s="6" r="C27">
        <v>9</v>
      </c>
    </row>
    <row spans="1:3" r="28">
      <c t="s" s="4" r="A28">
        <v>52</v>
      </c>
      <c t="n" s="6" r="B28">
        <v>45987</v>
      </c>
      <c t="n" s="6" r="C28">
        <v>46291</v>
      </c>
    </row>
    <row spans="1:3" r="29">
      <c t="s" s="4" r="A29">
        <v>53</v>
      </c>
      <c t="n" s="6" r="B29">
        <v>64</v>
      </c>
      <c t="n" s="6" r="C29">
        <v>-166</v>
      </c>
    </row>
    <row spans="1:3" r="30">
      <c t="s" s="4" r="A30">
        <v>54</v>
      </c>
      <c t="n" s="6" r="B30">
        <v>33723</v>
      </c>
      <c t="n" s="6" r="C30">
        <v>36435</v>
      </c>
    </row>
    <row spans="1:3" r="31">
      <c t="s" s="4" r="A31">
        <v>55</v>
      </c>
      <c t="n" s="6" r="B31">
        <v>79783</v>
      </c>
      <c t="n" s="6" r="C31">
        <v>82569</v>
      </c>
    </row>
    <row spans="1:3" r="32">
      <c t="s" s="4" r="A32">
        <v>56</v>
      </c>
      <c t="n" s="7" r="B32">
        <v>90335</v>
      </c>
      <c t="n" s="7" r="C32">
        <v>93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78</v>
      </c>
      <c t="s" s="2" r="B1">
        <v>1</v>
      </c>
    </row>
    <row spans="1:2" r="2">
      <c t="s" s="2" r="B2">
        <v>2</v>
      </c>
    </row>
    <row spans="1:2" r="3">
      <c t="s" s="3" r="A3">
        <v>135</v>
      </c>
    </row>
    <row spans="1:2" r="4">
      <c t="s" s="4" r="A4">
        <v>179</v>
      </c>
      <c t="s" s="4" r="B4">
        <v>180</v>
      </c>
    </row>
    <row spans="1:2" r="5">
      <c t="s" s="4" r="A5">
        <v>181</v>
      </c>
      <c t="s" s="4" r="B5">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83</v>
      </c>
      <c t="s" s="2" r="B1">
        <v>1</v>
      </c>
    </row>
    <row spans="1:2" r="2">
      <c t="s" s="2" r="B2">
        <v>2</v>
      </c>
    </row>
    <row spans="1:2" r="3">
      <c t="s" s="3" r="A3">
        <v>138</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8</v>
      </c>
      <c t="s" s="2" r="B1">
        <v>1</v>
      </c>
    </row>
    <row spans="1:2" r="2">
      <c t="s" s="2" r="B2">
        <v>2</v>
      </c>
    </row>
    <row spans="1:2" r="3">
      <c t="s" s="3" r="A3">
        <v>141</v>
      </c>
    </row>
    <row spans="1:2" r="4">
      <c t="s" s="4" r="A4">
        <v>189</v>
      </c>
      <c t="s" s="4"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1</v>
      </c>
      <c t="s" s="2" r="B1">
        <v>1</v>
      </c>
    </row>
    <row spans="1:2" r="2">
      <c t="s" s="2" r="B2">
        <v>2</v>
      </c>
    </row>
    <row spans="1:2" r="3">
      <c t="s" s="3" r="A3">
        <v>144</v>
      </c>
    </row>
    <row spans="1:2" r="4">
      <c t="s" s="4" r="A4">
        <v>192</v>
      </c>
      <c t="s" s="4"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4</v>
      </c>
      <c t="s" s="2" r="B1">
        <v>65</v>
      </c>
      <c t="s" s="2" r="D1">
        <v>1</v>
      </c>
    </row>
    <row spans="1:5" r="2">
      <c t="s" s="2" r="B2">
        <v>2</v>
      </c>
      <c t="s" s="2" r="C2">
        <v>66</v>
      </c>
      <c t="s" s="2" r="D2">
        <v>2</v>
      </c>
      <c t="s" s="2" r="E2">
        <v>66</v>
      </c>
    </row>
    <row spans="1:5" r="3">
      <c t="s" s="3" r="A3">
        <v>127</v>
      </c>
    </row>
    <row spans="1:5" r="4">
      <c t="s" s="4" r="A4">
        <v>80</v>
      </c>
      <c t="n" s="7" r="B4">
        <v>955</v>
      </c>
      <c t="n" s="7" r="C4">
        <v>1515</v>
      </c>
      <c t="n" s="7" r="D4">
        <v>2323</v>
      </c>
      <c t="n" s="7" r="E4">
        <v>2787</v>
      </c>
    </row>
    <row spans="1:5" r="5">
      <c t="s" s="4" r="A5">
        <v>83</v>
      </c>
      <c t="n" s="6" r="B5">
        <v>9112613</v>
      </c>
      <c t="n" s="6" r="C5">
        <v>9119907</v>
      </c>
      <c t="n" s="6" r="D5">
        <v>9154568</v>
      </c>
      <c t="n" s="6" r="E5">
        <v>9110062</v>
      </c>
    </row>
    <row spans="1:5" r="6">
      <c t="s" s="4" r="A6">
        <v>195</v>
      </c>
      <c t="n" s="6" r="B6">
        <v>249424</v>
      </c>
      <c t="n" s="6" r="C6">
        <v>483775</v>
      </c>
      <c t="n" s="6" r="D6">
        <v>357991</v>
      </c>
      <c t="n" s="6" r="E6">
        <v>450852</v>
      </c>
    </row>
    <row spans="1:5" r="7">
      <c t="s" s="4" r="A7">
        <v>84</v>
      </c>
      <c t="n" s="6" r="B7">
        <v>9362037</v>
      </c>
      <c t="n" s="6" r="C7">
        <v>9603682</v>
      </c>
      <c t="n" s="6" r="D7">
        <v>9512559</v>
      </c>
      <c t="n" s="6" r="E7">
        <v>9560914</v>
      </c>
    </row>
    <row spans="1:5" r="8">
      <c t="s" s="4" r="A8">
        <v>81</v>
      </c>
      <c t="n" s="9" r="B8">
        <v>0.1</v>
      </c>
      <c t="n" s="10" r="C8">
        <v>0.17</v>
      </c>
      <c t="n" s="10" r="D8">
        <v>0.25</v>
      </c>
      <c t="n" s="10" r="E8">
        <v>0.31</v>
      </c>
    </row>
    <row spans="1:5" r="9">
      <c t="s" s="4" r="A9">
        <v>82</v>
      </c>
      <c t="n" s="9" r="B9">
        <v>0.1</v>
      </c>
      <c t="n" s="10" r="C9">
        <v>0.16</v>
      </c>
      <c t="n" s="10" r="D9">
        <v>0.24</v>
      </c>
      <c t="n" s="10" r="E9">
        <v>0.29</v>
      </c>
    </row>
    <row spans="1:5" r="10">
      <c t="s" s="4" r="A10">
        <v>196</v>
      </c>
      <c t="n" s="6" r="B10">
        <v>869471</v>
      </c>
      <c t="n" s="6" r="C10">
        <v>1037978</v>
      </c>
      <c t="n" s="6" r="D10">
        <v>935021</v>
      </c>
      <c t="n" s="6" r="E10">
        <v>1037560</v>
      </c>
    </row>
    <row spans="1:5" r="11">
      <c t="s" s="4" r="A11">
        <v>197</v>
      </c>
      <c t="n" s="6" r="B11">
        <v>277195</v>
      </c>
      <c t="n" s="6" r="C11">
        <v>74209</v>
      </c>
      <c t="n" s="6" r="D11">
        <v>277195</v>
      </c>
      <c t="n" s="6" r="E11">
        <v>17145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8</v>
      </c>
      <c t="s" s="2" r="B1">
        <v>2</v>
      </c>
      <c t="s" s="2" r="C1">
        <v>25</v>
      </c>
    </row>
    <row spans="1:3" r="2">
      <c t="s" s="4" r="A2">
        <v>199</v>
      </c>
      <c t="n" s="7" r="B2">
        <v>27149</v>
      </c>
      <c t="n" s="7" r="C2">
        <v>26435</v>
      </c>
    </row>
    <row spans="1:3" r="3">
      <c t="s" s="4" r="A3">
        <v>200</v>
      </c>
      <c t="n" s="6" r="B3">
        <v>298</v>
      </c>
      <c t="n" s="6" r="C3">
        <v>68</v>
      </c>
    </row>
    <row spans="1:3" r="4">
      <c t="s" s="4" r="A4">
        <v>201</v>
      </c>
      <c t="n" s="6" r="B4">
        <v>-19</v>
      </c>
      <c t="n" s="6" r="C4">
        <v>-138</v>
      </c>
    </row>
    <row spans="1:3" r="5">
      <c t="s" s="4" r="A5">
        <v>202</v>
      </c>
      <c t="n" s="6" r="B5">
        <v>27428</v>
      </c>
      <c t="n" s="6" r="C5">
        <v>26365</v>
      </c>
    </row>
    <row spans="1:3" r="6">
      <c t="s" s="4" r="A6">
        <v>203</v>
      </c>
    </row>
    <row spans="1:3" r="7">
      <c t="s" s="4" r="A7">
        <v>199</v>
      </c>
      <c t="n" s="6" r="B7">
        <v>20232</v>
      </c>
      <c t="n" s="6" r="C7">
        <v>20827</v>
      </c>
    </row>
    <row spans="1:3" r="8">
      <c t="s" s="4" r="A8">
        <v>200</v>
      </c>
      <c t="n" s="6" r="B8">
        <v>247</v>
      </c>
      <c t="n" s="6" r="C8">
        <v>50</v>
      </c>
    </row>
    <row spans="1:3" r="9">
      <c t="s" s="4" r="A9">
        <v>201</v>
      </c>
      <c t="n" s="6" r="B9">
        <v>-19</v>
      </c>
      <c t="n" s="6" r="C9">
        <v>-133</v>
      </c>
    </row>
    <row spans="1:3" r="10">
      <c t="s" s="4" r="A10">
        <v>202</v>
      </c>
      <c t="n" s="6" r="B10">
        <v>20460</v>
      </c>
      <c t="n" s="6" r="C10">
        <v>20744</v>
      </c>
    </row>
    <row spans="1:3" r="11">
      <c t="s" s="4" r="A11">
        <v>204</v>
      </c>
    </row>
    <row spans="1:3" r="12">
      <c t="s" s="4" r="A12">
        <v>199</v>
      </c>
      <c t="n" s="6" r="B12">
        <v>6917</v>
      </c>
      <c t="n" s="6" r="C12">
        <v>5608</v>
      </c>
    </row>
    <row spans="1:3" r="13">
      <c t="s" s="4" r="A13">
        <v>200</v>
      </c>
      <c t="n" s="6" r="B13">
        <v>51</v>
      </c>
      <c t="n" s="6" r="C13">
        <v>18</v>
      </c>
    </row>
    <row spans="1:3" r="14">
      <c t="s" s="4" r="A14">
        <v>201</v>
      </c>
      <c t="n" s="6" r="B14">
        <v>0</v>
      </c>
      <c t="n" s="6" r="C14">
        <v>-5</v>
      </c>
    </row>
    <row spans="1:3" r="15">
      <c t="s" s="4" r="A15">
        <v>202</v>
      </c>
      <c t="n" s="7" r="B15">
        <v>6968</v>
      </c>
      <c t="n" s="7" r="C15">
        <v>562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05</v>
      </c>
      <c t="s" s="2" r="B1">
        <v>206</v>
      </c>
    </row>
    <row spans="1:2" r="2">
      <c t="s" s="3" r="A2">
        <v>130</v>
      </c>
    </row>
    <row spans="1:2" r="3">
      <c t="s" s="4" r="A3">
        <v>207</v>
      </c>
      <c t="n" s="7" r="B3">
        <v>7129</v>
      </c>
    </row>
    <row spans="1:2" r="4">
      <c t="s" s="4" r="A4">
        <v>208</v>
      </c>
      <c t="n" s="6" r="B4">
        <v>19045</v>
      </c>
    </row>
    <row spans="1:2" r="5">
      <c t="s" s="4" r="A5">
        <v>209</v>
      </c>
      <c t="n" s="6" r="B5">
        <v>975</v>
      </c>
    </row>
    <row spans="1:2" r="6">
      <c t="s" s="4" r="A6">
        <v>210</v>
      </c>
      <c t="n" s="6" r="B6">
        <v>27149</v>
      </c>
    </row>
    <row spans="1:2" r="7">
      <c t="s" s="4" r="A7">
        <v>211</v>
      </c>
      <c t="n" s="6" r="B7">
        <v>7141</v>
      </c>
    </row>
    <row spans="1:2" r="8">
      <c t="s" s="4" r="A8">
        <v>212</v>
      </c>
      <c t="n" s="6" r="B8">
        <v>19287</v>
      </c>
    </row>
    <row spans="1:2" r="9">
      <c t="s" s="4" r="A9">
        <v>213</v>
      </c>
      <c t="n" s="6" r="B9">
        <v>1000</v>
      </c>
    </row>
    <row spans="1:2" r="10">
      <c t="s" s="4" r="A10">
        <v>214</v>
      </c>
      <c t="n" s="7" r="B10">
        <v>2742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215</v>
      </c>
      <c t="s" s="2" r="B1">
        <v>206</v>
      </c>
    </row>
    <row spans="1:2" r="2">
      <c t="s" s="4" r="A2">
        <v>216</v>
      </c>
      <c t="n" s="7" r="B2">
        <v>2697</v>
      </c>
    </row>
    <row spans="1:2" r="3">
      <c t="s" s="4" r="A3">
        <v>217</v>
      </c>
      <c t="n" s="6" r="B3">
        <v>-7</v>
      </c>
    </row>
    <row spans="1:2" r="4">
      <c t="s" s="4" r="A4">
        <v>218</v>
      </c>
      <c t="n" s="6" r="B4">
        <v>1424</v>
      </c>
    </row>
    <row spans="1:2" r="5">
      <c t="s" s="4" r="A5">
        <v>219</v>
      </c>
      <c t="n" s="6" r="B5">
        <v>-12</v>
      </c>
    </row>
    <row spans="1:2" r="6">
      <c t="s" s="4" r="A6">
        <v>220</v>
      </c>
      <c t="n" s="6" r="B6">
        <v>4121</v>
      </c>
    </row>
    <row spans="1:2" r="7">
      <c t="s" s="4" r="A7">
        <v>221</v>
      </c>
      <c t="n" s="6" r="B7">
        <v>-19</v>
      </c>
    </row>
    <row spans="1:2" r="8">
      <c t="s" s="4" r="A8">
        <v>203</v>
      </c>
    </row>
    <row spans="1:2" r="9">
      <c t="s" s="4" r="A9">
        <v>216</v>
      </c>
      <c t="n" s="6" r="B9">
        <v>1930</v>
      </c>
    </row>
    <row spans="1:2" r="10">
      <c t="s" s="4" r="A10">
        <v>217</v>
      </c>
      <c t="n" s="6" r="B10">
        <v>-6</v>
      </c>
    </row>
    <row spans="1:2" r="11">
      <c t="s" s="4" r="A11">
        <v>218</v>
      </c>
      <c t="n" s="6" r="B11">
        <v>1424</v>
      </c>
    </row>
    <row spans="1:2" r="12">
      <c t="s" s="4" r="A12">
        <v>219</v>
      </c>
      <c t="n" s="6" r="B12">
        <v>-12</v>
      </c>
    </row>
    <row spans="1:2" r="13">
      <c t="s" s="4" r="A13">
        <v>220</v>
      </c>
      <c t="n" s="6" r="B13">
        <v>3354</v>
      </c>
    </row>
    <row spans="1:2" r="14">
      <c t="s" s="4" r="A14">
        <v>221</v>
      </c>
      <c t="n" s="6" r="B14">
        <v>-18</v>
      </c>
    </row>
    <row spans="1:2" r="15">
      <c t="s" s="4" r="A15">
        <v>204</v>
      </c>
    </row>
    <row spans="1:2" r="16">
      <c t="s" s="4" r="A16">
        <v>216</v>
      </c>
      <c t="n" s="6" r="B16">
        <v>767</v>
      </c>
    </row>
    <row spans="1:2" r="17">
      <c t="s" s="4" r="A17">
        <v>217</v>
      </c>
      <c t="n" s="6" r="B17">
        <v>-1</v>
      </c>
    </row>
    <row spans="1:2" r="18">
      <c t="s" s="4" r="A18">
        <v>218</v>
      </c>
      <c t="s" s="4" r="B18">
        <v>99</v>
      </c>
    </row>
    <row spans="1:2" r="19">
      <c t="s" s="4" r="A19">
        <v>219</v>
      </c>
      <c t="s" s="4" r="B19">
        <v>99</v>
      </c>
    </row>
    <row spans="1:2" r="20">
      <c t="s" s="4" r="A20">
        <v>220</v>
      </c>
      <c t="n" s="6" r="B20">
        <v>767</v>
      </c>
    </row>
    <row spans="1:2" r="21">
      <c t="s" s="4" r="A21">
        <v>221</v>
      </c>
      <c t="n" s="7" r="B21">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2</v>
      </c>
      <c t="s" s="2" r="B1">
        <v>1</v>
      </c>
    </row>
    <row spans="1:3" r="2">
      <c t="s" s="2" r="B2">
        <v>2</v>
      </c>
      <c t="s" s="2" r="C2">
        <v>25</v>
      </c>
    </row>
    <row spans="1:3" r="3">
      <c t="s" s="4" r="A3">
        <v>223</v>
      </c>
      <c t="n" s="7" r="B3">
        <v>11147</v>
      </c>
      <c t="n" s="7" r="C3">
        <v>11070</v>
      </c>
    </row>
    <row spans="1:3" r="4">
      <c t="s" s="4" r="A4">
        <v>224</v>
      </c>
      <c t="n" s="6" r="B4">
        <v>-5007</v>
      </c>
      <c t="n" s="6" r="C4">
        <v>-4432</v>
      </c>
    </row>
    <row spans="1:3" r="5">
      <c t="s" s="4" r="A5">
        <v>225</v>
      </c>
      <c t="n" s="6" r="B5">
        <v>6140</v>
      </c>
      <c t="n" s="6" r="C5">
        <v>6638</v>
      </c>
    </row>
    <row spans="1:3" r="6">
      <c t="s" s="4" r="A6">
        <v>226</v>
      </c>
    </row>
    <row spans="1:3" r="7">
      <c t="s" s="4" r="A7">
        <v>223</v>
      </c>
      <c t="n" s="7" r="B7">
        <v>555</v>
      </c>
      <c t="n" s="6" r="C7">
        <v>555</v>
      </c>
    </row>
    <row spans="1:3" r="8">
      <c t="s" s="4" r="A8">
        <v>227</v>
      </c>
    </row>
    <row spans="1:3" r="9">
      <c t="s" s="4" r="A9">
        <v>228</v>
      </c>
      <c t="s" s="4" r="B9">
        <v>229</v>
      </c>
    </row>
    <row spans="1:3" r="10">
      <c t="s" s="4" r="A10">
        <v>230</v>
      </c>
    </row>
    <row spans="1:3" r="11">
      <c t="s" s="4" r="A11">
        <v>228</v>
      </c>
      <c t="s" s="4" r="B11">
        <v>231</v>
      </c>
    </row>
    <row spans="1:3" r="12">
      <c t="s" s="4" r="A12">
        <v>232</v>
      </c>
    </row>
    <row spans="1:3" r="13">
      <c t="s" s="4" r="A13">
        <v>228</v>
      </c>
      <c t="s" s="4" r="B13">
        <v>233</v>
      </c>
    </row>
    <row spans="1:3" r="14">
      <c t="s" s="4" r="A14">
        <v>223</v>
      </c>
      <c t="n" s="7" r="B14">
        <v>5927</v>
      </c>
      <c t="n" s="6" r="C14">
        <v>5850</v>
      </c>
    </row>
    <row spans="1:3" r="15">
      <c t="s" s="4" r="A15">
        <v>234</v>
      </c>
    </row>
    <row spans="1:3" r="16">
      <c t="s" s="4" r="A16">
        <v>223</v>
      </c>
      <c t="n" s="7" r="B16">
        <v>4341</v>
      </c>
      <c t="n" s="6" r="C16">
        <v>4341</v>
      </c>
    </row>
    <row spans="1:3" r="17">
      <c t="s" s="4" r="A17">
        <v>235</v>
      </c>
    </row>
    <row spans="1:3" r="18">
      <c t="s" s="4" r="A18">
        <v>228</v>
      </c>
      <c t="s" s="4" r="B18">
        <v>236</v>
      </c>
    </row>
    <row spans="1:3" r="19">
      <c t="s" s="4" r="A19">
        <v>237</v>
      </c>
    </row>
    <row spans="1:3" r="20">
      <c t="s" s="4" r="A20">
        <v>228</v>
      </c>
      <c t="s" s="4" r="B20">
        <v>238</v>
      </c>
    </row>
    <row spans="1:3" r="21">
      <c t="s" s="4" r="A21">
        <v>239</v>
      </c>
    </row>
    <row spans="1:3" r="22">
      <c t="s" s="4" r="A22">
        <v>223</v>
      </c>
      <c t="n" s="7" r="B22">
        <v>324</v>
      </c>
      <c t="n" s="7" r="C22">
        <v>324</v>
      </c>
    </row>
    <row spans="1:3" r="23">
      <c t="s" s="4" r="A23">
        <v>240</v>
      </c>
    </row>
    <row spans="1:3" r="24">
      <c t="s" s="4" r="A24">
        <v>228</v>
      </c>
      <c t="s" s="4" r="B24">
        <v>236</v>
      </c>
    </row>
    <row spans="1:3" r="25">
      <c t="s" s="4" r="A25">
        <v>241</v>
      </c>
    </row>
    <row spans="1:3" r="26">
      <c t="s" s="4" r="A26">
        <v>228</v>
      </c>
      <c t="s" s="4" r="B26">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2</v>
      </c>
      <c t="s" s="2" r="B1">
        <v>65</v>
      </c>
      <c t="s" s="2" r="D1">
        <v>1</v>
      </c>
    </row>
    <row spans="1:5" r="2">
      <c t="s" s="2" r="B2">
        <v>2</v>
      </c>
      <c t="s" s="2" r="C2">
        <v>66</v>
      </c>
      <c t="s" s="2" r="D2">
        <v>2</v>
      </c>
      <c t="s" s="2" r="E2">
        <v>66</v>
      </c>
    </row>
    <row spans="1:5" r="3">
      <c t="s" s="3" r="A3">
        <v>133</v>
      </c>
    </row>
    <row spans="1:5" r="4">
      <c t="s" s="4" r="A4">
        <v>243</v>
      </c>
      <c t="n" s="7" r="B4">
        <v>286</v>
      </c>
      <c t="n" s="7" r="C4">
        <v>315</v>
      </c>
      <c t="n" s="7" r="D4">
        <v>576</v>
      </c>
      <c t="n" s="7" r="E4">
        <v>62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v>
      </c>
      <c t="s" s="2" r="B1">
        <v>2</v>
      </c>
      <c t="s" s="2" r="C1">
        <v>25</v>
      </c>
    </row>
    <row spans="1:3" r="2">
      <c t="s" s="3" r="A2">
        <v>58</v>
      </c>
    </row>
    <row spans="1:3" r="3">
      <c t="s" s="4" r="A3">
        <v>59</v>
      </c>
      <c t="n" s="7" r="B3">
        <v>86</v>
      </c>
      <c t="n" s="7" r="C3">
        <v>54</v>
      </c>
    </row>
    <row spans="1:3" r="4">
      <c t="s" s="4" r="A4">
        <v>60</v>
      </c>
      <c t="n" s="8" r="B4">
        <v>0.001</v>
      </c>
      <c t="n" s="8" r="C4">
        <v>0.001</v>
      </c>
    </row>
    <row spans="1:3" r="5">
      <c t="s" s="4" r="A5">
        <v>61</v>
      </c>
      <c t="n" s="6" r="B5">
        <v>50000000</v>
      </c>
      <c t="n" s="6" r="C5">
        <v>50000000</v>
      </c>
    </row>
    <row spans="1:3" r="6">
      <c t="s" s="4" r="A6">
        <v>62</v>
      </c>
      <c t="n" s="6" r="B6">
        <v>8933582</v>
      </c>
      <c t="n" s="6" r="C6">
        <v>9183957</v>
      </c>
    </row>
    <row spans="1:3" r="7">
      <c t="s" s="4" r="A7">
        <v>63</v>
      </c>
      <c t="n" s="6" r="B7">
        <v>8933582</v>
      </c>
      <c t="n" s="6" r="C7">
        <v>91839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4</v>
      </c>
      <c t="s" s="2" r="B1">
        <v>2</v>
      </c>
      <c t="s" s="2" r="C1">
        <v>25</v>
      </c>
    </row>
    <row spans="1:3" r="2">
      <c t="s" s="3" r="A2">
        <v>133</v>
      </c>
    </row>
    <row spans="1:3" r="3">
      <c t="s" s="4" r="A3">
        <v>245</v>
      </c>
      <c t="n" s="7" r="B3">
        <v>545</v>
      </c>
    </row>
    <row spans="1:3" r="4">
      <c t="n" s="6" r="A4">
        <v>2017</v>
      </c>
      <c t="n" s="6" r="B4">
        <v>925</v>
      </c>
    </row>
    <row spans="1:3" r="5">
      <c t="n" s="6" r="A5">
        <v>2018</v>
      </c>
      <c t="n" s="6" r="B5">
        <v>851</v>
      </c>
    </row>
    <row spans="1:3" r="6">
      <c t="n" s="6" r="A6">
        <v>2019</v>
      </c>
      <c t="n" s="6" r="B6">
        <v>778</v>
      </c>
    </row>
    <row spans="1:3" r="7">
      <c t="n" s="6" r="A7">
        <v>2020</v>
      </c>
      <c t="n" s="6" r="B7">
        <v>560</v>
      </c>
    </row>
    <row spans="1:3" r="8">
      <c t="s" s="4" r="A8">
        <v>246</v>
      </c>
      <c t="n" s="6" r="B8">
        <v>2481</v>
      </c>
    </row>
    <row spans="1:3" r="9">
      <c t="s" s="4" r="A9">
        <v>247</v>
      </c>
      <c t="n" s="7" r="B9">
        <v>6140</v>
      </c>
      <c t="n" s="7" r="C9">
        <v>663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48</v>
      </c>
      <c t="s" s="2" r="B1">
        <v>2</v>
      </c>
      <c t="s" s="2" r="C1">
        <v>25</v>
      </c>
    </row>
    <row spans="1:3" r="2">
      <c t="s" s="3" r="A2">
        <v>249</v>
      </c>
    </row>
    <row spans="1:3" r="3">
      <c t="s" s="4" r="A3">
        <v>250</v>
      </c>
      <c t="n" s="7" r="B3">
        <v>1669</v>
      </c>
      <c t="n" s="7" r="C3">
        <v>16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1</v>
      </c>
      <c t="s" s="2" r="B1">
        <v>2</v>
      </c>
      <c t="s" s="2" r="C1">
        <v>25</v>
      </c>
    </row>
    <row spans="1:3" r="2">
      <c t="s" s="3" r="A2">
        <v>252</v>
      </c>
    </row>
    <row spans="1:3" r="3">
      <c t="s" s="4" r="A3">
        <v>253</v>
      </c>
      <c t="n" s="7" r="B3">
        <v>2736</v>
      </c>
      <c t="n" s="7" r="C3">
        <v>2735</v>
      </c>
    </row>
    <row spans="1:3" r="4">
      <c t="s" s="4" r="A4">
        <v>254</v>
      </c>
      <c t="n" s="6" r="B4">
        <v>9932</v>
      </c>
      <c t="n" s="6" r="C4">
        <v>10712</v>
      </c>
    </row>
    <row spans="1:3" r="5">
      <c t="s" s="4" r="A5">
        <v>255</v>
      </c>
      <c t="n" s="6" r="B5">
        <v>12668</v>
      </c>
      <c t="n" s="6" r="C5">
        <v>13447</v>
      </c>
    </row>
    <row spans="1:3" r="6">
      <c t="s" s="4" r="A6">
        <v>253</v>
      </c>
      <c t="n" s="6" r="B6">
        <v>731</v>
      </c>
      <c t="n" s="6" r="C6">
        <v>375</v>
      </c>
    </row>
    <row spans="1:3" r="7">
      <c t="s" s="4" r="A7">
        <v>254</v>
      </c>
      <c t="n" s="6" r="B7">
        <v>1347</v>
      </c>
      <c t="n" s="6" r="C7">
        <v>1643</v>
      </c>
    </row>
    <row spans="1:3" r="8">
      <c t="s" s="4" r="A8">
        <v>256</v>
      </c>
      <c t="n" s="7" r="B8">
        <v>2078</v>
      </c>
      <c t="n" s="7" r="C8">
        <v>20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7</v>
      </c>
      <c t="s" s="2" r="B1">
        <v>65</v>
      </c>
      <c t="s" s="2" r="D1">
        <v>1</v>
      </c>
    </row>
    <row spans="1:5" r="2">
      <c t="s" s="2" r="B2">
        <v>2</v>
      </c>
      <c t="s" s="2" r="C2">
        <v>66</v>
      </c>
      <c t="s" s="2" r="D2">
        <v>2</v>
      </c>
      <c t="s" s="2" r="E2">
        <v>66</v>
      </c>
    </row>
    <row spans="1:5" r="3">
      <c t="s" s="3" r="A3">
        <v>252</v>
      </c>
    </row>
    <row spans="1:5" r="4">
      <c t="s" s="4" r="A4">
        <v>258</v>
      </c>
      <c t="n" s="7" r="B4">
        <v>11</v>
      </c>
      <c t="n" s="7" r="C4">
        <v>83</v>
      </c>
      <c t="n" s="7" r="D4">
        <v>130</v>
      </c>
      <c t="n" s="7" r="E4">
        <v>13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5"/>
    <col customWidth="1" max="5" min="5" width="25"/>
    <col customWidth="1" max="6" min="6" width="14"/>
    <col customWidth="1" max="7" min="7" width="14"/>
    <col customWidth="1" max="8" min="8" width="14"/>
    <col customWidth="1" max="9" min="9" width="14"/>
    <col customWidth="1" max="10" min="10" width="14"/>
  </cols>
  <sheetData>
    <row spans="1:10" r="1">
      <c t="s" s="1" r="A1">
        <v>259</v>
      </c>
      <c t="s" s="2" r="B1">
        <v>260</v>
      </c>
      <c t="s" s="2" r="C1">
        <v>261</v>
      </c>
      <c t="s" s="2" r="D1">
        <v>262</v>
      </c>
      <c t="s" s="2" r="E1">
        <v>2</v>
      </c>
      <c t="s" s="2" r="F1">
        <v>263</v>
      </c>
      <c t="s" s="2" r="G1">
        <v>264</v>
      </c>
      <c t="s" s="2" r="H1">
        <v>261</v>
      </c>
      <c t="s" s="2" r="I1">
        <v>25</v>
      </c>
      <c t="s" s="2" r="J1">
        <v>265</v>
      </c>
    </row>
    <row spans="1:10" r="2">
      <c t="s" s="3" r="A2">
        <v>266</v>
      </c>
    </row>
    <row spans="1:10" r="3">
      <c t="s" s="4" r="A3">
        <v>267</v>
      </c>
      <c t="n" s="6" r="E3">
        <v>157200</v>
      </c>
    </row>
    <row spans="1:10" r="4">
      <c t="s" s="4" r="A4">
        <v>268</v>
      </c>
      <c t="s" s="4" r="C4">
        <v>269</v>
      </c>
    </row>
    <row spans="1:10" r="5">
      <c t="s" s="4" r="A5">
        <v>270</v>
      </c>
      <c t="n" s="6" r="E5">
        <v>837230</v>
      </c>
      <c t="n" s="6" r="I5">
        <v>1028935</v>
      </c>
    </row>
    <row spans="1:10" r="6">
      <c t="s" s="4" r="A6">
        <v>271</v>
      </c>
      <c t="n" s="7" r="E6">
        <v>1195</v>
      </c>
    </row>
    <row spans="1:10" r="7">
      <c t="s" s="4" r="A7">
        <v>272</v>
      </c>
      <c t="s" s="4" r="E7">
        <v>273</v>
      </c>
    </row>
    <row spans="1:10" r="8">
      <c t="s" s="4" r="A8">
        <v>274</v>
      </c>
      <c t="s" s="4" r="E8">
        <v>275</v>
      </c>
    </row>
    <row spans="1:10" r="9">
      <c t="s" s="4" r="A9">
        <v>276</v>
      </c>
      <c t="n" s="6" r="E9">
        <v>2500</v>
      </c>
    </row>
    <row spans="1:10" r="10">
      <c t="s" s="4" r="A10">
        <v>277</v>
      </c>
      <c t="n" s="7" r="E10">
        <v>25</v>
      </c>
    </row>
    <row spans="1:10" r="11">
      <c t="s" s="4" r="A11">
        <v>278</v>
      </c>
      <c t="s" s="4" r="E11">
        <v>279</v>
      </c>
    </row>
    <row spans="1:10" r="12">
      <c t="s" s="4" r="A12">
        <v>280</v>
      </c>
      <c t="s" s="4" r="E12">
        <v>281</v>
      </c>
    </row>
    <row spans="1:10" r="13">
      <c t="s" s="4" r="A13">
        <v>282</v>
      </c>
    </row>
    <row spans="1:10" r="14">
      <c t="s" s="3" r="A14">
        <v>266</v>
      </c>
    </row>
    <row spans="1:10" r="15">
      <c t="s" s="4" r="A15">
        <v>283</v>
      </c>
      <c t="s" s="4" r="C15">
        <v>236</v>
      </c>
    </row>
    <row spans="1:10" r="16">
      <c t="s" s="4" r="A16">
        <v>284</v>
      </c>
    </row>
    <row spans="1:10" r="17">
      <c t="s" s="3" r="A17">
        <v>266</v>
      </c>
    </row>
    <row spans="1:10" r="18">
      <c t="s" s="4" r="A18">
        <v>283</v>
      </c>
      <c t="s" s="4" r="C18">
        <v>285</v>
      </c>
    </row>
    <row spans="1:10" r="19">
      <c t="s" s="4" r="A19">
        <v>286</v>
      </c>
    </row>
    <row spans="1:10" r="20">
      <c t="s" s="3" r="A20">
        <v>266</v>
      </c>
    </row>
    <row spans="1:10" r="21">
      <c t="s" s="4" r="A21">
        <v>267</v>
      </c>
      <c t="n" s="6" r="D21">
        <v>1066000</v>
      </c>
      <c t="n" s="6" r="H21">
        <v>1248250</v>
      </c>
    </row>
    <row spans="1:10" r="22">
      <c t="s" s="4" r="A22">
        <v>283</v>
      </c>
      <c t="s" s="4" r="D22">
        <v>287</v>
      </c>
      <c t="s" s="4" r="H22">
        <v>288</v>
      </c>
    </row>
    <row spans="1:10" r="23">
      <c t="s" s="4" r="A23">
        <v>289</v>
      </c>
      <c t="n" s="6" r="F23">
        <v>300494</v>
      </c>
      <c t="n" s="6" r="G23">
        <v>637089</v>
      </c>
    </row>
    <row spans="1:10" r="24">
      <c t="s" s="4" r="A24">
        <v>290</v>
      </c>
      <c t="s" s="4" r="F24">
        <v>233</v>
      </c>
    </row>
    <row spans="1:10" r="25">
      <c t="s" s="4" r="A25">
        <v>291</v>
      </c>
      <c t="n" s="6" r="E25">
        <v>2500000</v>
      </c>
    </row>
    <row spans="1:10" r="26">
      <c t="s" s="4" r="A26">
        <v>270</v>
      </c>
      <c t="n" s="6" r="E26">
        <v>0</v>
      </c>
    </row>
    <row spans="1:10" r="27">
      <c t="s" s="4" r="A27">
        <v>292</v>
      </c>
    </row>
    <row spans="1:10" r="28">
      <c t="s" s="3" r="A28">
        <v>266</v>
      </c>
    </row>
    <row spans="1:10" r="29">
      <c t="s" s="4" r="A29">
        <v>283</v>
      </c>
      <c t="s" s="4" r="E29">
        <v>236</v>
      </c>
    </row>
    <row spans="1:10" r="30">
      <c t="s" s="4" r="A30">
        <v>293</v>
      </c>
    </row>
    <row spans="1:10" r="31">
      <c t="s" s="3" r="A31">
        <v>266</v>
      </c>
    </row>
    <row spans="1:10" r="32">
      <c t="s" s="4" r="A32">
        <v>283</v>
      </c>
      <c t="s" s="4" r="E32">
        <v>285</v>
      </c>
    </row>
    <row spans="1:10" r="33">
      <c t="s" s="4" r="A33">
        <v>294</v>
      </c>
    </row>
    <row spans="1:10" r="34">
      <c t="s" s="3" r="A34">
        <v>266</v>
      </c>
    </row>
    <row spans="1:10" r="35">
      <c t="s" s="4" r="A35">
        <v>291</v>
      </c>
      <c t="n" s="6" r="J35">
        <v>2000000</v>
      </c>
    </row>
    <row spans="1:10" r="36">
      <c t="s" s="4" r="A36">
        <v>270</v>
      </c>
      <c t="n" s="6" r="E36">
        <v>837230</v>
      </c>
    </row>
    <row spans="1:10" r="37">
      <c t="s" s="4" r="A37">
        <v>295</v>
      </c>
      <c t="n" s="6" r="E37">
        <v>906930</v>
      </c>
    </row>
    <row spans="1:10" r="38">
      <c t="s" s="4" r="A38">
        <v>296</v>
      </c>
    </row>
    <row spans="1:10" r="39">
      <c t="s" s="3" r="A39">
        <v>266</v>
      </c>
    </row>
    <row spans="1:10" r="40">
      <c t="s" s="4" r="A40">
        <v>297</v>
      </c>
      <c t="n" s="6" r="B40">
        <v>225542</v>
      </c>
    </row>
    <row spans="1:10" r="41">
      <c t="s" s="4" r="A41">
        <v>298</v>
      </c>
      <c t="n" s="10" r="B41">
        <v>7.77</v>
      </c>
    </row>
    <row spans="1:10" r="42">
      <c t="s" s="4" r="A42">
        <v>299</v>
      </c>
    </row>
    <row spans="1:10" r="43">
      <c t="s" s="3" r="A43">
        <v>266</v>
      </c>
    </row>
    <row spans="1:10" r="44">
      <c t="s" s="4" r="A44">
        <v>267</v>
      </c>
      <c t="n" s="6" r="E44">
        <v>480444</v>
      </c>
    </row>
    <row spans="1:10" r="45">
      <c t="s" s="4" r="A45">
        <v>300</v>
      </c>
      <c t="n" s="6" r="E45">
        <v>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s="1" r="A1">
        <v>301</v>
      </c>
      <c t="s" s="2" r="B1">
        <v>1</v>
      </c>
    </row>
    <row spans="1:2" r="2">
      <c t="s" s="2" r="B2">
        <v>302</v>
      </c>
    </row>
    <row spans="1:2" r="3">
      <c t="s" s="3" r="A3">
        <v>138</v>
      </c>
    </row>
    <row spans="1:2" r="4">
      <c t="s" s="4" r="A4">
        <v>303</v>
      </c>
      <c t="n" s="6" r="B4">
        <v>1028935</v>
      </c>
    </row>
    <row spans="1:2" r="5">
      <c t="s" s="4" r="A5">
        <v>304</v>
      </c>
      <c t="n" s="6" r="B5">
        <v>157200</v>
      </c>
    </row>
    <row spans="1:2" r="6">
      <c t="s" s="4" r="A6">
        <v>305</v>
      </c>
      <c t="n" s="6" r="B6">
        <v>-109151</v>
      </c>
    </row>
    <row spans="1:2" r="7">
      <c t="s" s="4" r="A7">
        <v>306</v>
      </c>
      <c t="n" s="6" r="B7">
        <v>-225542</v>
      </c>
    </row>
    <row spans="1:2" r="8">
      <c t="s" s="4" r="A8">
        <v>307</v>
      </c>
      <c t="n" s="6" r="B8">
        <v>-14212</v>
      </c>
    </row>
    <row spans="1:2" r="9">
      <c t="s" s="4" r="A9">
        <v>308</v>
      </c>
      <c t="n" s="6" r="B9">
        <v>837230</v>
      </c>
    </row>
    <row spans="1:2" r="10">
      <c t="s" s="4" r="A10">
        <v>309</v>
      </c>
      <c t="n" s="6" r="B10">
        <v>549215</v>
      </c>
    </row>
    <row spans="1:2" r="11">
      <c t="s" s="4" r="A11">
        <v>310</v>
      </c>
      <c t="n" s="10" r="B11">
        <v>6.03</v>
      </c>
    </row>
    <row spans="1:2" r="12">
      <c t="s" s="4" r="A12">
        <v>311</v>
      </c>
      <c t="n" s="11" r="B12">
        <v>11.97</v>
      </c>
    </row>
    <row spans="1:2" r="13">
      <c t="s" s="4" r="A13">
        <v>312</v>
      </c>
      <c t="n" s="11" r="B13">
        <v>4.24</v>
      </c>
    </row>
    <row spans="1:2" r="14">
      <c t="s" s="4" r="A14">
        <v>313</v>
      </c>
      <c t="n" s="11" r="B14">
        <v>4.37</v>
      </c>
    </row>
    <row spans="1:2" r="15">
      <c t="s" s="4" r="A15">
        <v>314</v>
      </c>
      <c t="n" s="11" r="B15">
        <v>11.19</v>
      </c>
    </row>
    <row spans="1:2" r="16">
      <c t="s" s="4" r="A16">
        <v>315</v>
      </c>
      <c t="n" s="11" r="B16">
        <v>7.78</v>
      </c>
    </row>
    <row spans="1:2" r="17">
      <c t="s" s="4" r="A17">
        <v>316</v>
      </c>
      <c t="n" s="10" r="B17">
        <v>6.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7</v>
      </c>
      <c t="s" s="2" r="B1">
        <v>65</v>
      </c>
      <c t="s" s="2" r="D1">
        <v>1</v>
      </c>
    </row>
    <row spans="1:5" r="2">
      <c t="s" s="2" r="B2">
        <v>2</v>
      </c>
      <c t="s" s="2" r="C2">
        <v>66</v>
      </c>
      <c t="s" s="2" r="D2">
        <v>2</v>
      </c>
      <c t="s" s="2" r="E2">
        <v>66</v>
      </c>
    </row>
    <row spans="1:5" r="3">
      <c t="s" s="4" r="A3">
        <v>318</v>
      </c>
      <c t="n" s="7" r="B3">
        <v>171</v>
      </c>
      <c t="n" s="7" r="C3">
        <v>217</v>
      </c>
      <c t="n" s="7" r="D3">
        <v>319</v>
      </c>
      <c t="n" s="7" r="E3">
        <v>455</v>
      </c>
    </row>
    <row spans="1:5" r="4">
      <c t="s" s="4" r="A4">
        <v>319</v>
      </c>
    </row>
    <row spans="1:5" r="5">
      <c t="s" s="4" r="A5">
        <v>318</v>
      </c>
      <c t="n" s="6" r="B5">
        <v>7</v>
      </c>
      <c t="n" s="6" r="C5">
        <v>5</v>
      </c>
      <c t="n" s="6" r="D5">
        <v>11</v>
      </c>
      <c t="n" s="6" r="E5">
        <v>11</v>
      </c>
    </row>
    <row spans="1:5" r="6">
      <c t="s" s="4" r="A6">
        <v>320</v>
      </c>
    </row>
    <row spans="1:5" r="7">
      <c t="s" s="4" r="A7">
        <v>318</v>
      </c>
      <c t="n" s="6" r="B7">
        <v>13</v>
      </c>
      <c t="n" s="6" r="C7">
        <v>39</v>
      </c>
      <c t="n" s="6" r="D7">
        <v>27</v>
      </c>
      <c t="n" s="6" r="E7">
        <v>79</v>
      </c>
    </row>
    <row spans="1:5" r="8">
      <c t="s" s="4" r="A8">
        <v>321</v>
      </c>
    </row>
    <row spans="1:5" r="9">
      <c t="s" s="4" r="A9">
        <v>318</v>
      </c>
      <c t="n" s="6" r="B9">
        <v>39</v>
      </c>
      <c t="n" s="6" r="C9">
        <v>33</v>
      </c>
      <c t="n" s="6" r="D9">
        <v>66</v>
      </c>
      <c t="n" s="6" r="E9">
        <v>66</v>
      </c>
    </row>
    <row spans="1:5" r="10">
      <c t="s" s="4" r="A10">
        <v>322</v>
      </c>
    </row>
    <row spans="1:5" r="11">
      <c t="s" s="4" r="A11">
        <v>318</v>
      </c>
      <c t="n" s="7" r="B11">
        <v>112</v>
      </c>
      <c t="n" s="7" r="C11">
        <v>140</v>
      </c>
      <c t="n" s="7" r="D11">
        <v>215</v>
      </c>
      <c t="n" s="7" r="E11">
        <v>2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4"/>
  </cols>
  <sheetData>
    <row spans="1:2" r="1">
      <c t="s" s="1" r="A1">
        <v>323</v>
      </c>
      <c t="s" s="2" r="B1">
        <v>65</v>
      </c>
    </row>
    <row spans="1:2" r="2">
      <c t="s" s="2" r="B2">
        <v>324</v>
      </c>
    </row>
    <row spans="1:2" r="3">
      <c t="s" s="3" r="A3">
        <v>141</v>
      </c>
    </row>
    <row spans="1:2" r="4">
      <c t="s" s="4" r="A4">
        <v>325</v>
      </c>
      <c t="n" s="10" r="B4">
        <v>0.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6</v>
      </c>
      <c t="s" s="2" r="B1">
        <v>65</v>
      </c>
      <c t="s" s="2" r="D1">
        <v>1</v>
      </c>
    </row>
    <row spans="1:5" r="2">
      <c t="s" s="2" r="B2">
        <v>2</v>
      </c>
      <c t="s" s="2" r="C2">
        <v>66</v>
      </c>
      <c t="s" s="2" r="D2">
        <v>2</v>
      </c>
      <c t="s" s="2" r="E2">
        <v>66</v>
      </c>
    </row>
    <row spans="1:5" r="3">
      <c t="s" s="3" r="A3">
        <v>327</v>
      </c>
    </row>
    <row spans="1:5" r="4">
      <c t="s" s="4" r="A4">
        <v>328</v>
      </c>
      <c t="n" s="7" r="B4">
        <v>82505</v>
      </c>
      <c t="n" s="7" r="C4">
        <v>77109</v>
      </c>
      <c t="n" s="7" r="D4">
        <v>82569</v>
      </c>
      <c t="n" s="7" r="E4">
        <v>76016</v>
      </c>
    </row>
    <row spans="1:5" r="5">
      <c t="s" s="4" r="A5">
        <v>329</v>
      </c>
      <c t="n" s="6" r="B5">
        <v>140</v>
      </c>
      <c t="n" s="6" r="C5">
        <v>70</v>
      </c>
      <c t="n" s="6" r="D5">
        <v>433</v>
      </c>
      <c t="n" s="6" r="E5">
        <v>90</v>
      </c>
    </row>
    <row spans="1:5" r="6">
      <c t="s" s="4" r="A6">
        <v>330</v>
      </c>
      <c t="n" s="6" r="B6">
        <v>-3711</v>
      </c>
      <c t="s" s="4" r="C6">
        <v>99</v>
      </c>
      <c t="n" s="6" r="D6">
        <v>-4115</v>
      </c>
      <c t="s" s="4" r="E6">
        <v>99</v>
      </c>
    </row>
    <row spans="1:5" r="7">
      <c t="s" s="4" r="A7">
        <v>331</v>
      </c>
      <c t="s" s="4" r="B7">
        <v>99</v>
      </c>
      <c t="s" s="4" r="C7">
        <v>99</v>
      </c>
      <c t="n" s="6" r="D7">
        <v>-1752</v>
      </c>
      <c t="s" s="4" r="E7">
        <v>99</v>
      </c>
    </row>
    <row spans="1:5" r="8">
      <c t="s" s="4" r="A8">
        <v>332</v>
      </c>
      <c t="n" s="6" r="B8">
        <v>18</v>
      </c>
      <c t="s" s="4" r="C8">
        <v>99</v>
      </c>
      <c t="n" s="6" r="D8">
        <v>43</v>
      </c>
      <c t="s" s="4" r="E8">
        <v>99</v>
      </c>
    </row>
    <row spans="1:5" r="9">
      <c t="s" s="4" r="A9">
        <v>333</v>
      </c>
      <c t="n" s="6" r="B9">
        <v>-465</v>
      </c>
      <c t="n" s="6" r="C9">
        <v>-320</v>
      </c>
      <c t="n" s="6" r="D9">
        <v>-924</v>
      </c>
      <c t="n" s="6" r="E9">
        <v>-639</v>
      </c>
    </row>
    <row spans="1:5" r="10">
      <c t="s" s="4" r="A10">
        <v>334</v>
      </c>
      <c t="n" s="6" r="B10">
        <v>168</v>
      </c>
      <c t="n" s="6" r="C10">
        <v>217</v>
      </c>
      <c t="n" s="6" r="D10">
        <v>311</v>
      </c>
      <c t="n" s="6" r="E10">
        <v>455</v>
      </c>
    </row>
    <row spans="1:5" r="11">
      <c t="s" s="4" r="A11">
        <v>335</v>
      </c>
      <c t="n" s="6" r="B11">
        <v>3</v>
      </c>
      <c t="s" s="4" r="C11">
        <v>99</v>
      </c>
      <c t="n" s="6" r="D11">
        <v>8</v>
      </c>
      <c t="s" s="4" r="E11">
        <v>99</v>
      </c>
    </row>
    <row spans="1:5" r="12">
      <c t="s" s="4" r="A12">
        <v>336</v>
      </c>
      <c t="n" s="6" r="B12">
        <v>93</v>
      </c>
      <c t="n" s="6" r="C12">
        <v>22</v>
      </c>
      <c t="n" s="6" r="D12">
        <v>656</v>
      </c>
      <c t="n" s="6" r="E12">
        <v>29</v>
      </c>
    </row>
    <row spans="1:5" r="13">
      <c t="s" s="4" r="A13">
        <v>337</v>
      </c>
      <c t="n" s="6" r="B13">
        <v>97</v>
      </c>
      <c t="n" s="6" r="C13">
        <v>-77</v>
      </c>
      <c t="n" s="6" r="D13">
        <v>218</v>
      </c>
      <c t="n" s="6" r="E13">
        <v>-22</v>
      </c>
    </row>
    <row spans="1:5" r="14">
      <c t="s" s="4" r="A14">
        <v>338</v>
      </c>
      <c t="n" s="6" r="B14">
        <v>-20</v>
      </c>
      <c t="n" s="6" r="C14">
        <v>129</v>
      </c>
      <c t="n" s="6" r="D14">
        <v>13</v>
      </c>
      <c t="n" s="6" r="E14">
        <v>-51</v>
      </c>
    </row>
    <row spans="1:5" r="15">
      <c t="s" s="4" r="A15">
        <v>339</v>
      </c>
      <c t="n" s="6" r="B15">
        <v>955</v>
      </c>
      <c t="n" s="6" r="C15">
        <v>1515</v>
      </c>
      <c t="n" s="6" r="D15">
        <v>2323</v>
      </c>
      <c t="n" s="6" r="E15">
        <v>2787</v>
      </c>
    </row>
    <row spans="1:5" r="16">
      <c t="s" s="4" r="A16">
        <v>340</v>
      </c>
      <c t="n" s="7" r="B16">
        <v>79783</v>
      </c>
      <c t="n" s="7" r="C16">
        <v>78665</v>
      </c>
      <c t="n" s="7" r="D16">
        <v>79783</v>
      </c>
      <c t="n" s="7" r="E16">
        <v>786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25</v>
      </c>
    </row>
    <row spans="1:3" r="2">
      <c t="s" s="3" r="A2">
        <v>342</v>
      </c>
    </row>
    <row spans="1:3" r="3">
      <c t="s" s="4" r="A3">
        <v>343</v>
      </c>
      <c t="n" s="7" r="B3">
        <v>27428</v>
      </c>
      <c t="n" s="7" r="C3">
        <v>26365</v>
      </c>
    </row>
    <row spans="1:3" r="4">
      <c t="s" s="4" r="A4">
        <v>203</v>
      </c>
    </row>
    <row spans="1:3" r="5">
      <c t="s" s="3" r="A5">
        <v>342</v>
      </c>
    </row>
    <row spans="1:3" r="6">
      <c t="s" s="4" r="A6">
        <v>343</v>
      </c>
      <c t="n" s="6" r="B6">
        <v>20460</v>
      </c>
      <c t="n" s="6" r="C6">
        <v>20744</v>
      </c>
    </row>
    <row spans="1:3" r="7">
      <c t="s" s="4" r="A7">
        <v>204</v>
      </c>
    </row>
    <row spans="1:3" r="8">
      <c t="s" s="3" r="A8">
        <v>342</v>
      </c>
    </row>
    <row spans="1:3" r="9">
      <c t="s" s="4" r="A9">
        <v>343</v>
      </c>
      <c t="n" s="6" r="B9">
        <v>6968</v>
      </c>
      <c t="n" s="6" r="C9">
        <v>5621</v>
      </c>
    </row>
    <row spans="1:3" r="10">
      <c t="s" s="4" r="A10">
        <v>344</v>
      </c>
    </row>
    <row spans="1:3" r="11">
      <c t="s" s="3" r="A11">
        <v>342</v>
      </c>
    </row>
    <row spans="1:3" r="12">
      <c t="s" s="4" r="A12">
        <v>343</v>
      </c>
      <c t="s" s="4" r="B12">
        <v>99</v>
      </c>
      <c t="s" s="4" r="C12">
        <v>99</v>
      </c>
    </row>
    <row spans="1:3" r="13">
      <c t="s" s="4" r="A13">
        <v>345</v>
      </c>
    </row>
    <row spans="1:3" r="14">
      <c t="s" s="3" r="A14">
        <v>342</v>
      </c>
    </row>
    <row spans="1:3" r="15">
      <c t="s" s="4" r="A15">
        <v>343</v>
      </c>
      <c t="s" s="4" r="B15">
        <v>99</v>
      </c>
      <c t="s" s="4" r="C15">
        <v>99</v>
      </c>
    </row>
    <row spans="1:3" r="16">
      <c t="s" s="4" r="A16">
        <v>346</v>
      </c>
    </row>
    <row spans="1:3" r="17">
      <c t="s" s="3" r="A17">
        <v>342</v>
      </c>
    </row>
    <row spans="1:3" r="18">
      <c t="s" s="4" r="A18">
        <v>343</v>
      </c>
      <c t="s" s="4" r="B18">
        <v>99</v>
      </c>
      <c t="s" s="4" r="C18">
        <v>99</v>
      </c>
    </row>
    <row spans="1:3" r="19">
      <c t="s" s="4" r="A19">
        <v>347</v>
      </c>
    </row>
    <row spans="1:3" r="20">
      <c t="s" s="3" r="A20">
        <v>342</v>
      </c>
    </row>
    <row spans="1:3" r="21">
      <c t="s" s="4" r="A21">
        <v>343</v>
      </c>
      <c t="n" s="6" r="B21">
        <v>27428</v>
      </c>
      <c t="n" s="6" r="C21">
        <v>26365</v>
      </c>
    </row>
    <row spans="1:3" r="22">
      <c t="s" s="4" r="A22">
        <v>348</v>
      </c>
    </row>
    <row spans="1:3" r="23">
      <c t="s" s="3" r="A23">
        <v>342</v>
      </c>
    </row>
    <row spans="1:3" r="24">
      <c t="s" s="4" r="A24">
        <v>343</v>
      </c>
      <c t="n" s="6" r="B24">
        <v>20460</v>
      </c>
      <c t="n" s="6" r="C24">
        <v>20744</v>
      </c>
    </row>
    <row spans="1:3" r="25">
      <c t="s" s="4" r="A25">
        <v>349</v>
      </c>
    </row>
    <row spans="1:3" r="26">
      <c t="s" s="3" r="A26">
        <v>342</v>
      </c>
    </row>
    <row spans="1:3" r="27">
      <c t="s" s="4" r="A27">
        <v>343</v>
      </c>
      <c t="n" s="6" r="B27">
        <v>6968</v>
      </c>
      <c t="n" s="6" r="C27">
        <v>5621</v>
      </c>
    </row>
    <row spans="1:3" r="28">
      <c t="s" s="4" r="A28">
        <v>350</v>
      </c>
    </row>
    <row spans="1:3" r="29">
      <c t="s" s="3" r="A29">
        <v>342</v>
      </c>
    </row>
    <row spans="1:3" r="30">
      <c t="s" s="4" r="A30">
        <v>343</v>
      </c>
      <c t="s" s="4" r="B30">
        <v>99</v>
      </c>
      <c t="s" s="4" r="C30">
        <v>99</v>
      </c>
    </row>
    <row spans="1:3" r="31">
      <c t="s" s="4" r="A31">
        <v>351</v>
      </c>
    </row>
    <row spans="1:3" r="32">
      <c t="s" s="3" r="A32">
        <v>342</v>
      </c>
    </row>
    <row spans="1:3" r="33">
      <c t="s" s="4" r="A33">
        <v>343</v>
      </c>
      <c t="s" s="4" r="B33">
        <v>99</v>
      </c>
      <c t="s" s="4" r="C33">
        <v>99</v>
      </c>
    </row>
    <row spans="1:3" r="34">
      <c t="s" s="4" r="A34">
        <v>352</v>
      </c>
    </row>
    <row spans="1:3" r="35">
      <c t="s" s="3" r="A35">
        <v>342</v>
      </c>
    </row>
    <row spans="1:3" r="36">
      <c t="s" s="4" r="A36">
        <v>343</v>
      </c>
      <c t="s" s="4" r="B36">
        <v>99</v>
      </c>
      <c t="s" s="4" r="C36">
        <v>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11966</v>
      </c>
      <c t="n" s="7" r="C4">
        <v>14013</v>
      </c>
      <c t="n" s="7" r="D4">
        <v>24999</v>
      </c>
      <c t="n" s="7" r="E4">
        <v>27600</v>
      </c>
    </row>
    <row spans="1:5" r="5">
      <c t="s" s="4" r="A5">
        <v>69</v>
      </c>
      <c t="n" s="6" r="B5">
        <v>4302</v>
      </c>
      <c t="n" s="6" r="C5">
        <v>5022</v>
      </c>
      <c t="n" s="6" r="D5">
        <v>8870</v>
      </c>
      <c t="n" s="6" r="E5">
        <v>10147</v>
      </c>
    </row>
    <row spans="1:5" r="6">
      <c t="s" s="4" r="A6">
        <v>70</v>
      </c>
      <c t="n" s="6" r="B6">
        <v>7664</v>
      </c>
      <c t="n" s="6" r="C6">
        <v>8991</v>
      </c>
      <c t="n" s="6" r="D6">
        <v>16129</v>
      </c>
      <c t="n" s="6" r="E6">
        <v>17453</v>
      </c>
    </row>
    <row spans="1:5" r="7">
      <c t="s" s="3" r="A7">
        <v>71</v>
      </c>
    </row>
    <row spans="1:5" r="8">
      <c t="s" s="4" r="A8">
        <v>72</v>
      </c>
      <c t="n" s="6" r="B8">
        <v>2681</v>
      </c>
      <c t="n" s="6" r="C8">
        <v>2753</v>
      </c>
      <c t="n" s="6" r="D8">
        <v>5306</v>
      </c>
      <c t="n" s="6" r="E8">
        <v>5375</v>
      </c>
    </row>
    <row spans="1:5" r="9">
      <c t="s" s="4" r="A9">
        <v>73</v>
      </c>
      <c t="n" s="6" r="B9">
        <v>2096</v>
      </c>
      <c t="n" s="6" r="C9">
        <v>2054</v>
      </c>
      <c t="n" s="6" r="D9">
        <v>4365</v>
      </c>
      <c t="n" s="6" r="E9">
        <v>3996</v>
      </c>
    </row>
    <row spans="1:5" r="10">
      <c t="s" s="4" r="A10">
        <v>74</v>
      </c>
      <c t="n" s="6" r="B10">
        <v>1567</v>
      </c>
      <c t="n" s="6" r="C10">
        <v>1891</v>
      </c>
      <c t="n" s="6" r="D10">
        <v>3165</v>
      </c>
      <c t="n" s="6" r="E10">
        <v>3890</v>
      </c>
    </row>
    <row spans="1:5" r="11">
      <c t="s" s="4" r="A11">
        <v>75</v>
      </c>
      <c t="n" s="6" r="B11">
        <v>6344</v>
      </c>
      <c t="n" s="6" r="C11">
        <v>6698</v>
      </c>
      <c t="n" s="6" r="D11">
        <v>12836</v>
      </c>
      <c t="n" s="6" r="E11">
        <v>13261</v>
      </c>
    </row>
    <row spans="1:5" r="12">
      <c t="s" s="4" r="A12">
        <v>76</v>
      </c>
      <c t="n" s="6" r="B12">
        <v>1320</v>
      </c>
      <c t="n" s="6" r="C12">
        <v>2293</v>
      </c>
      <c t="n" s="6" r="D12">
        <v>3293</v>
      </c>
      <c t="n" s="6" r="E12">
        <v>4192</v>
      </c>
    </row>
    <row spans="1:5" r="13">
      <c t="s" s="4" r="A13">
        <v>77</v>
      </c>
      <c t="n" s="6" r="B13">
        <v>84</v>
      </c>
      <c t="n" s="6" r="C13">
        <v>85</v>
      </c>
      <c t="n" s="6" r="D13">
        <v>94</v>
      </c>
      <c t="n" s="6" r="E13">
        <v>190</v>
      </c>
    </row>
    <row spans="1:5" r="14">
      <c t="s" s="4" r="A14">
        <v>78</v>
      </c>
      <c t="n" s="6" r="B14">
        <v>1404</v>
      </c>
      <c t="n" s="6" r="C14">
        <v>2378</v>
      </c>
      <c t="n" s="6" r="D14">
        <v>3387</v>
      </c>
      <c t="n" s="6" r="E14">
        <v>4382</v>
      </c>
    </row>
    <row spans="1:5" r="15">
      <c t="s" s="4" r="A15">
        <v>79</v>
      </c>
      <c t="n" s="6" r="B15">
        <v>449</v>
      </c>
      <c t="n" s="6" r="C15">
        <v>863</v>
      </c>
      <c t="n" s="6" r="D15">
        <v>1064</v>
      </c>
      <c t="n" s="6" r="E15">
        <v>1595</v>
      </c>
    </row>
    <row spans="1:5" r="16">
      <c t="s" s="4" r="A16">
        <v>80</v>
      </c>
      <c t="n" s="7" r="B16">
        <v>955</v>
      </c>
      <c t="n" s="7" r="C16">
        <v>1515</v>
      </c>
      <c t="n" s="7" r="D16">
        <v>2323</v>
      </c>
      <c t="n" s="7" r="E16">
        <v>2787</v>
      </c>
    </row>
    <row spans="1:5" r="17">
      <c t="s" s="4" r="A17">
        <v>81</v>
      </c>
      <c t="n" s="9" r="B17">
        <v>0.1</v>
      </c>
      <c t="n" s="10" r="C17">
        <v>0.17</v>
      </c>
      <c t="n" s="10" r="D17">
        <v>0.25</v>
      </c>
      <c t="n" s="10" r="E17">
        <v>0.31</v>
      </c>
    </row>
    <row spans="1:5" r="18">
      <c t="s" s="4" r="A18">
        <v>82</v>
      </c>
      <c t="n" s="9" r="B18">
        <v>0.1</v>
      </c>
      <c t="n" s="10" r="C18">
        <v>0.16</v>
      </c>
      <c t="n" s="10" r="D18">
        <v>0.24</v>
      </c>
      <c t="n" s="10" r="E18">
        <v>0.29</v>
      </c>
    </row>
    <row spans="1:5" r="19">
      <c t="s" s="4" r="A19">
        <v>83</v>
      </c>
      <c t="n" s="6" r="B19">
        <v>9112613</v>
      </c>
      <c t="n" s="6" r="C19">
        <v>9119907</v>
      </c>
      <c t="n" s="6" r="D19">
        <v>9154568</v>
      </c>
      <c t="n" s="6" r="E19">
        <v>9110062</v>
      </c>
    </row>
    <row spans="1:5" r="20">
      <c t="s" s="4" r="A20">
        <v>84</v>
      </c>
      <c t="n" s="6" r="B20">
        <v>9362037</v>
      </c>
      <c t="n" s="6" r="C20">
        <v>9603682</v>
      </c>
      <c t="n" s="6" r="D20">
        <v>9512559</v>
      </c>
      <c t="n" s="6" r="E20">
        <v>9560914</v>
      </c>
    </row>
    <row spans="1:5" r="21">
      <c t="s" s="3" r="A21">
        <v>85</v>
      </c>
    </row>
    <row spans="1:5" r="22">
      <c t="s" s="4" r="A22">
        <v>80</v>
      </c>
      <c t="n" s="7" r="B22">
        <v>955</v>
      </c>
      <c t="n" s="7" r="C22">
        <v>1515</v>
      </c>
      <c t="n" s="7" r="D22">
        <v>2323</v>
      </c>
      <c t="n" s="7" r="E22">
        <v>2787</v>
      </c>
    </row>
    <row spans="1:5" r="23">
      <c t="s" s="3" r="A23">
        <v>86</v>
      </c>
    </row>
    <row spans="1:5" r="24">
      <c t="s" s="4" r="A24">
        <v>87</v>
      </c>
      <c t="n" s="6" r="B24">
        <v>97</v>
      </c>
      <c t="n" s="6" r="C24">
        <v>-77</v>
      </c>
      <c t="n" s="6" r="D24">
        <v>218</v>
      </c>
      <c t="n" s="6" r="E24">
        <v>-23</v>
      </c>
    </row>
    <row spans="1:5" r="25">
      <c t="s" s="4" r="A25">
        <v>88</v>
      </c>
      <c t="n" s="6" r="B25">
        <v>-20</v>
      </c>
      <c t="n" s="6" r="C25">
        <v>129</v>
      </c>
      <c t="n" s="6" r="D25">
        <v>13</v>
      </c>
      <c t="n" s="6" r="E25">
        <v>-50</v>
      </c>
    </row>
    <row spans="1:5" r="26">
      <c t="s" s="4" r="A26">
        <v>89</v>
      </c>
      <c t="n" s="7" r="B26">
        <v>1032</v>
      </c>
      <c t="n" s="7" r="C26">
        <v>1567</v>
      </c>
      <c t="n" s="7" r="D26">
        <v>2554</v>
      </c>
      <c t="n" s="7" r="E26">
        <v>27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3</v>
      </c>
      <c t="s" s="2" r="B1">
        <v>1</v>
      </c>
      <c t="s" s="2" r="C1">
        <v>354</v>
      </c>
    </row>
    <row spans="1:3" r="2">
      <c t="s" s="2" r="B2">
        <v>2</v>
      </c>
      <c t="s" s="2" r="C2">
        <v>25</v>
      </c>
    </row>
    <row spans="1:3" r="3">
      <c t="s" s="3" r="A3">
        <v>147</v>
      </c>
    </row>
    <row spans="1:3" r="4">
      <c t="s" s="4" r="A4">
        <v>355</v>
      </c>
      <c t="s" s="4" r="B4">
        <v>356</v>
      </c>
    </row>
    <row spans="1:3" r="5">
      <c t="s" s="4" r="A5">
        <v>357</v>
      </c>
      <c t="s" s="4" r="B5">
        <v>358</v>
      </c>
    </row>
    <row spans="1:3" r="6">
      <c t="s" s="4" r="A6">
        <v>359</v>
      </c>
      <c t="s" s="4" r="C6">
        <v>360</v>
      </c>
    </row>
    <row spans="1:3" r="7">
      <c t="s" s="4" r="A7">
        <v>361</v>
      </c>
      <c t="s" s="4" r="B7">
        <v>356</v>
      </c>
    </row>
    <row spans="1:3" r="8">
      <c t="s" s="4" r="A8">
        <v>362</v>
      </c>
      <c t="s" s="4" r="B8">
        <v>363</v>
      </c>
    </row>
    <row spans="1:3" r="9">
      <c t="s" s="4" r="A9">
        <v>364</v>
      </c>
      <c t="n" s="7" r="B9">
        <v>103</v>
      </c>
    </row>
    <row spans="1:3" r="10">
      <c t="s" s="4" r="A10">
        <v>365</v>
      </c>
      <c t="s" s="4" r="B10">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4"/>
  </cols>
  <sheetData>
    <row spans="1:2" r="1">
      <c t="s" s="1" r="A1">
        <v>367</v>
      </c>
      <c t="s" s="2" r="B1">
        <v>368</v>
      </c>
    </row>
    <row spans="1:2" r="2">
      <c t="s" s="4" r="A2">
        <v>325</v>
      </c>
      <c t="n" s="10" r="B2">
        <v>0.05</v>
      </c>
    </row>
    <row spans="1:2" r="3">
      <c t="s" s="4" r="A3">
        <v>369</v>
      </c>
      <c t="s" s="4" r="B3">
        <v>370</v>
      </c>
    </row>
    <row spans="1:2" r="4">
      <c t="s" s="4" r="A4">
        <v>371</v>
      </c>
      <c t="s" s="4" r="B4">
        <v>3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6</v>
      </c>
    </row>
    <row spans="1:3" r="3">
      <c t="s" s="3" r="A3">
        <v>91</v>
      </c>
    </row>
    <row spans="1:3" r="4">
      <c t="s" s="4" r="A4">
        <v>80</v>
      </c>
      <c t="n" s="7" r="B4">
        <v>2323</v>
      </c>
      <c t="n" s="7" r="C4">
        <v>2787</v>
      </c>
    </row>
    <row spans="1:3" r="5">
      <c t="s" s="3" r="A5">
        <v>92</v>
      </c>
    </row>
    <row spans="1:3" r="6">
      <c t="s" s="4" r="A6">
        <v>93</v>
      </c>
      <c t="n" s="6" r="B6">
        <v>947</v>
      </c>
      <c t="n" s="6" r="C6">
        <v>1033</v>
      </c>
    </row>
    <row spans="1:3" r="7">
      <c t="s" s="4" r="A7">
        <v>94</v>
      </c>
      <c t="n" s="6" r="B7">
        <v>-39</v>
      </c>
      <c t="n" s="6" r="C7">
        <v>-47</v>
      </c>
    </row>
    <row spans="1:3" r="8">
      <c t="s" s="4" r="A8">
        <v>95</v>
      </c>
      <c t="n" s="6" r="B8">
        <v>319</v>
      </c>
      <c t="n" s="6" r="C8">
        <v>455</v>
      </c>
    </row>
    <row spans="1:3" r="9">
      <c t="s" s="4" r="A9">
        <v>96</v>
      </c>
      <c t="n" s="6" r="B9">
        <v>34</v>
      </c>
      <c t="n" s="6" r="C9">
        <v>-6</v>
      </c>
    </row>
    <row spans="1:3" r="10">
      <c t="s" s="4" r="A10">
        <v>97</v>
      </c>
      <c t="n" s="6" r="B10">
        <v>130</v>
      </c>
      <c t="n" s="6" r="C10">
        <v>130</v>
      </c>
    </row>
    <row spans="1:3" r="11">
      <c t="s" s="4" r="A11">
        <v>98</v>
      </c>
      <c t="n" s="6" r="B11">
        <v>54</v>
      </c>
      <c t="s" s="4" r="C11">
        <v>99</v>
      </c>
    </row>
    <row spans="1:3" r="12">
      <c t="s" s="4" r="A12">
        <v>100</v>
      </c>
      <c t="n" s="6" r="B12">
        <v>-676</v>
      </c>
      <c t="n" s="6" r="C12">
        <v>-29</v>
      </c>
    </row>
    <row spans="1:3" r="13">
      <c t="s" s="4" r="A13">
        <v>39</v>
      </c>
      <c t="n" s="6" r="B13">
        <v>130</v>
      </c>
      <c t="n" s="6" r="C13">
        <v>-13</v>
      </c>
    </row>
    <row spans="1:3" r="14">
      <c t="s" s="3" r="A14">
        <v>101</v>
      </c>
    </row>
    <row spans="1:3" r="15">
      <c t="s" s="4" r="A15">
        <v>102</v>
      </c>
      <c t="n" s="6" r="B15">
        <v>-609</v>
      </c>
      <c t="n" s="6" r="C15">
        <v>1319</v>
      </c>
    </row>
    <row spans="1:3" r="16">
      <c t="s" s="4" r="A16">
        <v>30</v>
      </c>
      <c t="n" s="6" r="B16">
        <v>548</v>
      </c>
      <c t="n" s="6" r="C16">
        <v>-1439</v>
      </c>
    </row>
    <row spans="1:3" r="17">
      <c t="s" s="4" r="A17">
        <v>32</v>
      </c>
      <c t="n" s="6" r="B17">
        <v>24</v>
      </c>
      <c t="n" s="6" r="C17">
        <v>-377</v>
      </c>
    </row>
    <row spans="1:3" r="18">
      <c t="s" s="4" r="A18">
        <v>43</v>
      </c>
      <c t="n" s="6" r="B18">
        <v>-719</v>
      </c>
      <c t="n" s="6" r="C18">
        <v>-19</v>
      </c>
    </row>
    <row spans="1:3" r="19">
      <c t="s" s="4" r="A19">
        <v>44</v>
      </c>
      <c t="n" s="6" r="B19">
        <v>36</v>
      </c>
      <c t="n" s="6" r="C19">
        <v>-1072</v>
      </c>
    </row>
    <row spans="1:3" r="20">
      <c t="s" s="4" r="A20">
        <v>103</v>
      </c>
      <c t="n" s="6" r="B20">
        <v>335</v>
      </c>
      <c t="n" s="6" r="C20">
        <v>969</v>
      </c>
    </row>
    <row spans="1:3" r="21">
      <c t="s" s="4" r="A21">
        <v>45</v>
      </c>
      <c t="n" s="6" r="B21">
        <v>229</v>
      </c>
      <c t="n" s="6" r="C21">
        <v>-222</v>
      </c>
    </row>
    <row spans="1:3" r="22">
      <c t="s" s="4" r="A22">
        <v>48</v>
      </c>
      <c t="n" s="6" r="B22">
        <v>-53</v>
      </c>
      <c t="n" s="6" r="C22">
        <v>-604</v>
      </c>
    </row>
    <row spans="1:3" r="23">
      <c t="s" s="4" r="A23">
        <v>104</v>
      </c>
      <c t="n" s="6" r="B23">
        <v>3013</v>
      </c>
      <c t="n" s="6" r="C23">
        <v>2865</v>
      </c>
    </row>
    <row spans="1:3" r="24">
      <c t="s" s="3" r="A24">
        <v>105</v>
      </c>
    </row>
    <row spans="1:3" r="25">
      <c t="s" s="4" r="A25">
        <v>106</v>
      </c>
      <c t="n" s="6" r="B25">
        <v>-402</v>
      </c>
      <c t="n" s="6" r="C25">
        <v>-182</v>
      </c>
    </row>
    <row spans="1:3" r="26">
      <c t="s" s="4" r="A26">
        <v>107</v>
      </c>
      <c t="n" s="6" r="B26">
        <v>3405</v>
      </c>
      <c t="n" s="6" r="C26">
        <v>4197</v>
      </c>
    </row>
    <row spans="1:3" r="27">
      <c t="s" s="4" r="A27">
        <v>108</v>
      </c>
      <c t="n" s="6" r="B27">
        <v>-4250</v>
      </c>
      <c t="n" s="6" r="C27">
        <v>-3204</v>
      </c>
    </row>
    <row spans="1:3" r="28">
      <c t="s" s="4" r="A28">
        <v>109</v>
      </c>
      <c t="n" s="6" r="B28">
        <v>-1247</v>
      </c>
      <c t="n" s="6" r="C28">
        <v>811</v>
      </c>
    </row>
    <row spans="1:3" r="29">
      <c t="s" s="3" r="A29">
        <v>110</v>
      </c>
    </row>
    <row spans="1:3" r="30">
      <c t="s" s="4" r="A30">
        <v>111</v>
      </c>
      <c t="n" s="6" r="B30">
        <v>476</v>
      </c>
      <c t="n" s="6" r="C30">
        <v>90</v>
      </c>
    </row>
    <row spans="1:3" r="31">
      <c t="s" s="4" r="A31">
        <v>112</v>
      </c>
      <c t="n" s="6" r="B31">
        <v>-1752</v>
      </c>
      <c t="s" s="4" r="C31">
        <v>99</v>
      </c>
    </row>
    <row spans="1:3" r="32">
      <c t="s" s="4" r="A32">
        <v>113</v>
      </c>
      <c t="n" s="6" r="B32">
        <v>676</v>
      </c>
      <c t="n" s="6" r="C32">
        <v>29</v>
      </c>
    </row>
    <row spans="1:3" r="33">
      <c t="s" s="4" r="A33">
        <v>114</v>
      </c>
      <c t="n" s="6" r="B33">
        <v>-924</v>
      </c>
      <c t="n" s="6" r="C33">
        <v>-319</v>
      </c>
    </row>
    <row spans="1:3" r="34">
      <c t="s" s="4" r="A34">
        <v>115</v>
      </c>
      <c t="n" s="6" r="B34">
        <v>-4115</v>
      </c>
      <c t="s" s="4" r="C34">
        <v>99</v>
      </c>
    </row>
    <row spans="1:3" r="35">
      <c t="s" s="4" r="A35">
        <v>116</v>
      </c>
      <c t="n" s="6" r="B35">
        <v>-5639</v>
      </c>
      <c t="n" s="6" r="C35">
        <v>-200</v>
      </c>
    </row>
    <row spans="1:3" r="36">
      <c t="s" s="4" r="A36">
        <v>117</v>
      </c>
      <c t="n" s="6" r="B36">
        <v>6</v>
      </c>
      <c t="n" s="6" r="C36">
        <v>-43</v>
      </c>
    </row>
    <row spans="1:3" r="37">
      <c t="s" s="4" r="A37">
        <v>118</v>
      </c>
      <c t="n" s="6" r="B37">
        <v>-3867</v>
      </c>
      <c t="n" s="6" r="C37">
        <v>3433</v>
      </c>
    </row>
    <row spans="1:3" r="38">
      <c t="s" s="4" r="A38">
        <v>119</v>
      </c>
      <c t="n" s="6" r="B38">
        <v>13412</v>
      </c>
      <c t="n" s="6" r="C38">
        <v>7440</v>
      </c>
    </row>
    <row spans="1:3" r="39">
      <c t="s" s="4" r="A39">
        <v>120</v>
      </c>
      <c t="n" s="6" r="B39">
        <v>9545</v>
      </c>
      <c t="n" s="6" r="C39">
        <v>10873</v>
      </c>
    </row>
    <row spans="1:3" r="40">
      <c t="s" s="3" r="A40">
        <v>121</v>
      </c>
    </row>
    <row spans="1:3" r="41">
      <c t="s" s="4" r="A41">
        <v>122</v>
      </c>
      <c t="n" s="7" r="B41">
        <v>715</v>
      </c>
      <c t="n" s="7" r="C41">
        <v>22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Business Description, Basis of </vt:lpstr>
      <vt:lpstr>Earnings Per Share</vt:lpstr>
      <vt:lpstr>Marketable Securities</vt:lpstr>
      <vt:lpstr>Intangible Assets</vt:lpstr>
      <vt:lpstr>Inventories</vt:lpstr>
      <vt:lpstr>Share-based Compensation</vt:lpstr>
      <vt:lpstr>Shareholders' Equity</vt:lpstr>
      <vt:lpstr>Fair Value Measurements</vt:lpstr>
      <vt:lpstr>Income Taxes</vt:lpstr>
      <vt:lpstr>Subsequent Events</vt:lpstr>
      <vt:lpstr>Business Description, Basis o16</vt:lpstr>
      <vt:lpstr>Earnings Per Share (Tables)</vt:lpstr>
      <vt:lpstr>Marketable Securities (Tables)</vt:lpstr>
      <vt:lpstr>Intangible Assets (Tables)</vt:lpstr>
      <vt:lpstr>Inventories (Tables)</vt:lpstr>
      <vt:lpstr>Share-based Compensation (Table</vt:lpstr>
      <vt:lpstr>Shareholders' Equity (Tables)</vt:lpstr>
      <vt:lpstr>Fair Value Measurements (Tables</vt:lpstr>
      <vt:lpstr>Earnings Per Share - Computatio</vt:lpstr>
      <vt:lpstr>Marketable Securities - Schedul</vt:lpstr>
      <vt:lpstr>Marketable Securities - Sched26</vt:lpstr>
      <vt:lpstr>Marketable Securities - Sched27</vt:lpstr>
      <vt:lpstr>Intangible Assets - Schedule of</vt:lpstr>
      <vt:lpstr>Intangible Assets - Schedule 29</vt:lpstr>
      <vt:lpstr>Intangible Assets - Schedule 30</vt:lpstr>
      <vt:lpstr>Inventories (Details Narrative)</vt:lpstr>
      <vt:lpstr>Inventories - Schedule of Inven</vt:lpstr>
      <vt:lpstr>Inventories - Summary of Losses</vt:lpstr>
      <vt:lpstr>Share-based Compensation (Detai</vt:lpstr>
      <vt:lpstr>Share-based Compensation - Sche</vt:lpstr>
      <vt:lpstr>Share-based Compensation - Sc36</vt:lpstr>
      <vt:lpstr>Shareholders' Equity (Details N</vt:lpstr>
      <vt:lpstr>Shareholders' Equity - Summary </vt:lpstr>
      <vt:lpstr>Fair Value Measurements - Sched</vt:lpstr>
      <vt:lpstr>Income Taxe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28:14Z</dcterms:created>
  <dcterms:modified xmlns:dcterms="http://purl.org/dc/terms/" xmlns:xsi="http://www.w3.org/2001/XMLSchema-instance" xsi:type="dcterms:W3CDTF">2016-08-04T17:28:14Z</dcterms:modified>
  <dc:title xmlns:dc="http://purl.org/dc/elements/1.1/">Untitled</dc:title>
  <dc:description xmlns:dc="http://purl.org/dc/elements/1.1/"/>
  <dc:subject xmlns:dc="http://purl.org/dc/elements/1.1/"/>
  <cp:keywords/>
  <cp:category/>
</cp:coreProperties>
</file>